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Convertible Notes Payable and R" sheetId="9" state="visible" r:id="rId9"/>
    <sheet xmlns:r="http://schemas.openxmlformats.org/officeDocument/2006/relationships" name="Redeemable Convertible Preferre" sheetId="10" state="visible" r:id="rId10"/>
    <sheet xmlns:r="http://schemas.openxmlformats.org/officeDocument/2006/relationships" name="Stockholders' Equity (Defici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Convertible Notes Payable and17" sheetId="17" state="visible" r:id="rId17"/>
    <sheet xmlns:r="http://schemas.openxmlformats.org/officeDocument/2006/relationships" name="Stockholders' Equity (Deficit) " sheetId="18" state="visible" r:id="rId18"/>
    <sheet xmlns:r="http://schemas.openxmlformats.org/officeDocument/2006/relationships" name="Commitments and Contingencies (" sheetId="19" state="visible" r:id="rId19"/>
    <sheet xmlns:r="http://schemas.openxmlformats.org/officeDocument/2006/relationships" name="Description of Business and B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onvertible Notes Payable and29" sheetId="29" state="visible" r:id="rId29"/>
    <sheet xmlns:r="http://schemas.openxmlformats.org/officeDocument/2006/relationships" name="Convertible Notes Payable and30" sheetId="30" state="visible" r:id="rId30"/>
    <sheet xmlns:r="http://schemas.openxmlformats.org/officeDocument/2006/relationships" name="Redeemable Convertible Prefer31" sheetId="31" state="visible" r:id="rId31"/>
    <sheet xmlns:r="http://schemas.openxmlformats.org/officeDocument/2006/relationships" name="Stockholders' Equity (Deficit32" sheetId="32" state="visible" r:id="rId32"/>
    <sheet xmlns:r="http://schemas.openxmlformats.org/officeDocument/2006/relationships" name="Stockholders' Equity (Deficit33" sheetId="33" state="visible" r:id="rId33"/>
    <sheet xmlns:r="http://schemas.openxmlformats.org/officeDocument/2006/relationships" name="Stockholders' Equity (Deficit34" sheetId="34" state="visible" r:id="rId34"/>
    <sheet xmlns:r="http://schemas.openxmlformats.org/officeDocument/2006/relationships" name="Stockholders' Equity (Deficit35" sheetId="35" state="visible" r:id="rId35"/>
    <sheet xmlns:r="http://schemas.openxmlformats.org/officeDocument/2006/relationships" name="Stockholders' Equity (Deficit36" sheetId="36" state="visible" r:id="rId36"/>
    <sheet xmlns:r="http://schemas.openxmlformats.org/officeDocument/2006/relationships" name="Related Party Transactions - Ad"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s>
  <definedNames/>
  <calcPr calcId="124519" fullCalcOnLoad="1"/>
</workbook>
</file>

<file path=xl/sharedStrings.xml><?xml version="1.0" encoding="utf-8"?>
<sst xmlns="http://schemas.openxmlformats.org/spreadsheetml/2006/main" uniqueCount="631">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VERI</t>
  </si>
  <si>
    <t>Entity Registrant Name</t>
  </si>
  <si>
    <t>Veritone,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6</t>
  </si>
  <si>
    <t>ASSETS</t>
  </si>
  <si>
    <t>Cash and cash equivalents</t>
  </si>
  <si>
    <t>Marketable securities</t>
  </si>
  <si>
    <t>Accounts receivable, net of allowance for doubtful accounts of $69 and $0, respectively</t>
  </si>
  <si>
    <t>Expenditures billable to clients</t>
  </si>
  <si>
    <t>Prepaid expenses and other current assets</t>
  </si>
  <si>
    <t>Total current assets</t>
  </si>
  <si>
    <t>Property, equipment and improvements, net</t>
  </si>
  <si>
    <t>Capitalized software, net</t>
  </si>
  <si>
    <t>Other assets</t>
  </si>
  <si>
    <t>Total assets</t>
  </si>
  <si>
    <t>LIABILITIES, REDEEMABLE CONVERTIBLE PREFERRED STOCK AND STOCKHOLDERS' EQUITY (DEFICIT)</t>
  </si>
  <si>
    <t>Accounts payable</t>
  </si>
  <si>
    <t>Accrued media payments</t>
  </si>
  <si>
    <t>Other accrued liabilities</t>
  </si>
  <si>
    <t>Customer advances</t>
  </si>
  <si>
    <t>Convertible notes payable, net of discounts and issuance costs of $0 and $6,898, respectively</t>
  </si>
  <si>
    <t>Warrant liability</t>
  </si>
  <si>
    <t>Total current liabilities</t>
  </si>
  <si>
    <t>Other liabilities</t>
  </si>
  <si>
    <t>Total liabilities</t>
  </si>
  <si>
    <t>Commitments and contingencies (Note 7)</t>
  </si>
  <si>
    <t xml:space="preserve"> </t>
  </si>
  <si>
    <t>Redeemable convertible preferred stock:</t>
  </si>
  <si>
    <t>Total redeemable convertible preferred stock</t>
  </si>
  <si>
    <t>Stockholders' equity (deficit):</t>
  </si>
  <si>
    <t>Preferred stock, par value $0.001 per share; 1,000,000 shares authorized at September 30, 2017; no shares issued and outstanding at September 30, 2017</t>
  </si>
  <si>
    <t>Common stock, par value $0.001 per share; 75,000,000 and 38,500,000 shares authorized at September 30, 2017 and December 31, 2016, respectively; 14,956,322 and 2,620,803 shares issued and outstanding at September 30, 2017 and December 31, 2016, respectively</t>
  </si>
  <si>
    <t>Additional paid-in capital</t>
  </si>
  <si>
    <t>Accumulated other comprehensive loss</t>
  </si>
  <si>
    <t>Accumulated deficit</t>
  </si>
  <si>
    <t>Total stockholders' equity (deficit)</t>
  </si>
  <si>
    <t>Total liabilities, redeemable convertible preferred stock and stockholders' equity (deficit)</t>
  </si>
  <si>
    <t>Series B Redeemable Convertible Preferred Stock [Member]</t>
  </si>
  <si>
    <t>Series A Redeemable Convertible Preferred Stock [Member]</t>
  </si>
  <si>
    <t>Condensed Consolidated Balance Sheets (Parenthetical) - USD ($) $ in Thousands</t>
  </si>
  <si>
    <t>Allowance for doubtful accounts</t>
  </si>
  <si>
    <t>Convertible notes payable, dis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par value</t>
  </si>
  <si>
    <t>Preferred Stock, authorized</t>
  </si>
  <si>
    <t>Preferred Stock, issued</t>
  </si>
  <si>
    <t>Preferred Stock, outstanding</t>
  </si>
  <si>
    <t>Preferred Stock, liquidation preference</t>
  </si>
  <si>
    <t>Condensed Consolidated Statements of Operations and Comprehensive Loss - USD ($) $ in Thousands</t>
  </si>
  <si>
    <t>3 Months Ended</t>
  </si>
  <si>
    <t>Sep. 30, 2016</t>
  </si>
  <si>
    <t>Income Statement [Abstract]</t>
  </si>
  <si>
    <t>Net revenues</t>
  </si>
  <si>
    <t>Cost of revenues</t>
  </si>
  <si>
    <t>Gross profit</t>
  </si>
  <si>
    <t>Operating expenses:</t>
  </si>
  <si>
    <t>Selling and marketing</t>
  </si>
  <si>
    <t>Research and development</t>
  </si>
  <si>
    <t>General and administrative</t>
  </si>
  <si>
    <t>Total operating expenses</t>
  </si>
  <si>
    <t>Loss from operations</t>
  </si>
  <si>
    <t>Other income (expense), net</t>
  </si>
  <si>
    <t>Loss before provision for income taxes</t>
  </si>
  <si>
    <t>Provision for income taxes</t>
  </si>
  <si>
    <t>Net loss</t>
  </si>
  <si>
    <t>Accretion of redeemable convertible preferred stock</t>
  </si>
  <si>
    <t>Net loss attributable to common stockholders</t>
  </si>
  <si>
    <t>Net loss per share attributable to common stockholders:</t>
  </si>
  <si>
    <t>Basic and diluted</t>
  </si>
  <si>
    <t>Comprehensive loss:</t>
  </si>
  <si>
    <t>Net change in unrealized loss on marketable securities, net of income taxes</t>
  </si>
  <si>
    <t>Total comprehensive loss</t>
  </si>
  <si>
    <t>Condensed Consolidated Statement of Stockholders' Equity (Deficit) - 9 months ended Sep. 30, 2017 - USD ($) $ in Thousands</t>
  </si>
  <si>
    <t>Total</t>
  </si>
  <si>
    <t>Initial Public Offering [Member]</t>
  </si>
  <si>
    <t>Bridge Loan [Member]</t>
  </si>
  <si>
    <t>Bridge Loan [Member]Initial Public Offering [Member]</t>
  </si>
  <si>
    <t>Series B Redeemable Convertible Preferred Stock [Member]Initial Public Offering [Member]</t>
  </si>
  <si>
    <t>Series A Redeemable Convertible Preferred Stock [Member]Initial Public Offering [Member]</t>
  </si>
  <si>
    <t>Conversion of Convertible Note Payable [Member]Initial Public Offering [Member]</t>
  </si>
  <si>
    <t>Common Stock [Member]</t>
  </si>
  <si>
    <t>Common Stock [Member]Initial Public Offering [Member]</t>
  </si>
  <si>
    <t>Common Stock [Member]Bridge Loan [Member]</t>
  </si>
  <si>
    <t>Common Stock [Member]Bridge Loan [Member]Initial Public Offering [Member]</t>
  </si>
  <si>
    <t>Common Stock [Member]Series B Redeemable Convertible Preferred Stock [Member]Initial Public Offering [Member]</t>
  </si>
  <si>
    <t>Common Stock [Member]Series A Redeemable Convertible Preferred Stock [Member]Initial Public Offering [Member]</t>
  </si>
  <si>
    <t>Common Stock [Member]Conversion of Convertible Note Payable [Member]Initial Public Offering [Member]</t>
  </si>
  <si>
    <t>Additional Paid-in Capital [Member]</t>
  </si>
  <si>
    <t>Additional Paid-in Capital [Member]Initial Public Offering [Member]</t>
  </si>
  <si>
    <t>Additional Paid-in Capital [Member]Bridge Loan [Member]</t>
  </si>
  <si>
    <t>Additional Paid-in Capital [Member]Bridge Loan [Member]Initial Public Offering [Member]</t>
  </si>
  <si>
    <t>Additional Paid-in Capital [Member]Series B Redeemable Convertible Preferred Stock [Member]Initial Public Offering [Member]</t>
  </si>
  <si>
    <t>Additional Paid-in Capital [Member]Series A Redeemable Convertible Preferred Stock [Member]Initial Public Offering [Member]</t>
  </si>
  <si>
    <t>Additional Paid-in Capital [Member]Conversion of Convertible Note Payable [Member]Initial Public Offering [Member]</t>
  </si>
  <si>
    <t>Accumulated Other Comprehensive Loss [Member]</t>
  </si>
  <si>
    <t>Accumulated Deficit [Member]</t>
  </si>
  <si>
    <t>Beginning balance at Dec. 31, 2016</t>
  </si>
  <si>
    <t>Beginning balance, shares at Dec. 31, 2016</t>
  </si>
  <si>
    <t>Issuance of common stock</t>
  </si>
  <si>
    <t>Issuance of common stock, shares</t>
  </si>
  <si>
    <t>Conversion of preferred stock upon public offering</t>
  </si>
  <si>
    <t>Conversion of preferred stock upon public offering, shares</t>
  </si>
  <si>
    <t>Exercise of Primary Warrant upon public offering</t>
  </si>
  <si>
    <t>Exercise of Primary Warrant upon public offering, shares</t>
  </si>
  <si>
    <t>Conversion of debt and accrued interest upon public offering</t>
  </si>
  <si>
    <t>Conversion of debt and accrued interest upon public offering, shares</t>
  </si>
  <si>
    <t>Issuance of restricted stock, net of forfeitures</t>
  </si>
  <si>
    <t>Issuance of restricted stock, net of forfeitures, shares</t>
  </si>
  <si>
    <t>Repurchase of common stock</t>
  </si>
  <si>
    <t>Repurchase of common stock, shares</t>
  </si>
  <si>
    <t>Exercise of options</t>
  </si>
  <si>
    <t>Exercise of options, shares</t>
  </si>
  <si>
    <t>Issuance of warrants</t>
  </si>
  <si>
    <t>Beneficial conversion feature</t>
  </si>
  <si>
    <t>Modification of warrants</t>
  </si>
  <si>
    <t>Stock-based compensation expense</t>
  </si>
  <si>
    <t>Stock-based compensation expense, shares</t>
  </si>
  <si>
    <t>Other comprehensive loss</t>
  </si>
  <si>
    <t>Ending balance at Sep. 30, 2017</t>
  </si>
  <si>
    <t>Ending balance, shares at Sep. 30, 2017</t>
  </si>
  <si>
    <t>Condensed Consolidated Statements of Cash Flows - USD ($) $ in Thousands</t>
  </si>
  <si>
    <t>Cash flows from operating activities:</t>
  </si>
  <si>
    <t>Adjustments to reconcile net loss to net cash provided by (used in) operating activities:</t>
  </si>
  <si>
    <t>Depreciation and amortization</t>
  </si>
  <si>
    <t>Intangible asset impairment charges</t>
  </si>
  <si>
    <t>Amortization of debt discounts and issuance costs</t>
  </si>
  <si>
    <t>Costs of warrants issued at IPO</t>
  </si>
  <si>
    <t>Write-off of debt discounts and issuance costs at IPO</t>
  </si>
  <si>
    <t>Change in fair value of warrant liability</t>
  </si>
  <si>
    <t>Provision for doubtful accounts</t>
  </si>
  <si>
    <t>Stock issued to dissenting shareholder</t>
  </si>
  <si>
    <t>Changes in assets and liabilities:</t>
  </si>
  <si>
    <t>Accounts receivable</t>
  </si>
  <si>
    <t>Net cash used in operating activities</t>
  </si>
  <si>
    <t>Cash flows from investing activities:</t>
  </si>
  <si>
    <t>Purchases of marketable securities</t>
  </si>
  <si>
    <t>Capital expenditures</t>
  </si>
  <si>
    <t>Addition to intangible assets</t>
  </si>
  <si>
    <t>Deposits for operating leases</t>
  </si>
  <si>
    <t>Net cash used in investing activities</t>
  </si>
  <si>
    <t>Cash flows from financing activities:</t>
  </si>
  <si>
    <t>Net proceeds from public offering</t>
  </si>
  <si>
    <t>Proceeds from exercise of Primary Warrant</t>
  </si>
  <si>
    <t>Proceeds from exercise of stock options</t>
  </si>
  <si>
    <t>Debt issuance costs</t>
  </si>
  <si>
    <t>Net cash provided by financing activities</t>
  </si>
  <si>
    <t>Net increase (decrease) in cash and cash equivalents</t>
  </si>
  <si>
    <t>Cash and cash equivalents, beginning of period</t>
  </si>
  <si>
    <t>Cash and cash equivalents, end of period</t>
  </si>
  <si>
    <t>Non-cash investing and financing activities:</t>
  </si>
  <si>
    <t>Conversion of convertible notes payable, including accrued interest, to common stock</t>
  </si>
  <si>
    <t>Conversion of redeemable convertible preferred stock to common stock</t>
  </si>
  <si>
    <t>Proceeds from debt</t>
  </si>
  <si>
    <t>Convertible Notes Payable [Member]</t>
  </si>
  <si>
    <t>Description of Business and Basis of Presentation</t>
  </si>
  <si>
    <t>Accounting Policies [Abstract]</t>
  </si>
  <si>
    <t>Note 1. Description of Business and Basis of
Presentation
Description of Business
Veritone, Inc., a Delaware corporation (“Veritone”)
(together with its wholly-owned subsidiaries, collectively, the
Company), is a cloud-based cognitive software company that extracts
understanding from unstructured audio and video data. The
Company’s artificial intelligence (“AI”) platform
incorporates patented technology to manage and integrate a wide
variety of artificial intelligence processes, through the
orchestration of machine learning algorithms known as cognitive
engines to mimic human cognitive functions such as perception,
reasoning, prediction and problem solving to transform unstructured
data. The Company’s AI platform stores the cognitive engine
results in a searchable, time-correlated index, creating an online,
searchable library of audio and video data that enables analysis
and automated business solutions. Because of its open architecture,
additional cognitive engines can be readily added to the platform,
and new applications can be added by the Company or third parties
to leverage the platform for a broad range of industries that
capture or use audio and video data, including, without limitation,
media, politics, legal and other commercial and government vertical
markets. In addition, the Company operates a full service
advertising agency. The Company’s expertise in media buying,
planning and creative development, coupled with its proprietary
technology platform, enables the Company to deliver and analyze the
effectiveness of advertising in a way that is simple, scalable and
trackable.
Initial Public Offering
In May 2017, the Company completed an initial public offering
(“IPO’) of its common stock. In connection with the
IPO, the Company sold 2,500,000 shares of common stock at $15.00
per share for an aggregate net proceeds of $32,580 after
underwriting discounts, commissions and offering costs of
$4,920.
Concurrent with the closing of the IPO on May 17, 2017, the
following transactions were completed in accordance with the
related agreements (see Notes 3 and 4):
(a) The Series B Preferred Stock, which
had a liquidation preference of $18,668 and a net book value of
$18,463, was automatically converted into 2,309,135 shares of the
Company’s common stock;
(b) The Series A Preferred Stock, which
had a liquidation preference of $8,598 and a net book value of
$6,272, was automatically converted into 2,922,798 shares of the
Company’s common stock;
(c) The Convertible Note Payable to
Acacia, which had a principal balance of $20,000 and accrued
interest of $737, was automatically converted into 1,523,746 shares
of the Company’s common stock;
(d) The Primary Warrant was automatically
exercised by Acacia, which resulted in the issuance of 2,150,335
shares of the Company’s common stock to Acacia in exchange
for cash proceeds of $29,263;
(e) The Bridge Loan Lenders funded the
remaining undrawn amounts under the Bridge Loan, which provided
cash proceeds of $4,000 to the Company and increased the
outstanding principal balance of the Bridge Loan to $8,000. In
connection with this funding, the Company issued to the Bridge Loan
Lenders (a) an aggregate of 90,000 shares of its common stock,
and (b) fully vested warrants to purchase a number of shares
of the Company’s common stock equal to the greater of (i)
120,000 shares of common stock, and (ii) 0.75% of the
Company’s fully diluted shares outstanding following
completion of the IPO. Such warrants have a term of ten years
following the date of issuance and have an exercise price per share
equal to the lower of $13.6088 or the IPO price per share to the
public;
(f) The Bridge Loan, which had a
principal balance of $8,000 and accrued interest of $45, was
automatically converted into an aggregate of 590,717 shares of the
Company’s common stock; and
(g) The warrants to purchase an aggregate
of 240,000 shares of the Company’s common stock that were
issued in connection with the Bridge Loan were automatically
adjusted upon completion of the IPO to be exercisable to purchase
an aggregate of 313,440 shares of the Company’s common stock
(which was equal to 1.5% of the fully diluted shares of common
stock outstanding immediately following the closing of the
IPO).
Basis of Presentation
The accompanying condensed consolidated financial statements have
been prepared in accordance with accounting principles generally
accepted in the United States of America (“GAAP”) for
interim financial statements and the rules and regulations of the
Securities and Exchange Commission (the “SEC”).
Accordingly, they do not contain all information and footnotes
required by GAAP for annual financial statements. Such unaudited
condensed consolidated financial statements and accompanying notes
are the representations of the Company’s management, who is
responsible for their integrity and objectivity. These unaudited
condensed consolidated financial statements should be read in
conjunction with the audited consolidated financial statements
presented in the Company’s final prospectus dated
May 11, 2017 (the “Prospectus”) contained in the
Company’s Registration Statement
on Form S-1 No. 333-216726).
The accompanying condensed consolidated financial statements have
been prepared on the same basis as the annual financial statements
and, in the opinion of management, reflect all adjustments, which
are normal and recurring, necessary to fairly state its financial
position, results of operations and cash flows. All significant
intercompany transactions have been eliminated in consolidation.
The financial data and the other information disclosed in these
notes to the condensed consolidated financial statements reflected
in the three- and nine-month periods presented herein are
unaudited. The December 31, 2016 balance sheet included herein
was derived from the audited financial statements, but does not
include all disclosures or notes required by GAAP for complete
financial statements.
Use of Accounting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s of the date of the accompanying condensed
consolidated financial statements and the reported amounts of
revenue and expenses during the reporting period. The principal
estimates relate to the valuation of common stock, stock awards,
and stock warrants. Actual results could differ from those
estimates.</t>
  </si>
  <si>
    <t>Summary of Significant Accounting Policies</t>
  </si>
  <si>
    <t>NOTE 2. SUMMARY OF SIGNIFICANT ACCOUNTING POLICIES
There have been no material changes in the Company’s
significant accounting policies from those that were disclosed in
the Prospectus.
Revenue Recognition
Net revenues for the three- and nine-month periods presented were
comprised of the following:
Three Months Ended Nine Months Ended
2017 2016 2017 2016
Media agency revenues $ 3,288 $ 2,223 $ 9,926 $ 6,197
AI platform revenues 431 98 988 211
Total net revenues $ 3,719 $ 2,321 $ 10,914 $ 6,408
During the three months ended September 30, 2017 and 2016, the
Company made $30,270 and $18,872 in gross media placements, of
which $26,510 and $16,888, respectively, were billed directly to
customers. Of the amounts billed directly to customers, $23,222 and
$14,665 represented media-related costs netted against billings
during the three months ended September 30, 2017 and 2016,
respectively. For the nine months ended September 30, 2017 and
2016, the Company made $87,756 and $53,910 in gross media
placements, of which $74,717 and $46,496 respectively, were billed
directly to customers. Of the amounts billed directly to customers,
$64,791 and $40,299 represented media-related costs netted against
billings for the nine months ended September 30, 2017 and
2016, respectively.
Other Income (Expense), Net
Other income (expense), net for the three- and nine-month periods
presented were comprised of the following:
Three Months Ended Nine Months Ended
2017 2016 2017 2016
Interest income (expense), net $ 36 $ (1,346 ) $ (4,198 ) $ (1,341 )
Stock warrants issued
—
— (5,790 )
—
Write-off
—
— (10,132 )
—
Write-off
— (253 )
— (253 )
Gain on fair value change of warrant liability
— 117 7,114 117
Other 52 26 134 (6 )
Other income (expense), net $ 88 $ (1,456 ) $ (12,872 ) $ (1,483 )
Interest income (expense), net for the three- and nine-month
periods ended September 30, 2017 and 2016 included
amortization of deferred debt discounts and issuance costs of $0
and $1,271, respectively, and $3,740 and $1,271, respectively,
related to the Company’s convertible notes payable.
Earnings Per Share
The following table presents the computation of basic and diluted
net loss per common share for the periods presented:
Three Months Ended Nine Months Ended
2017 2016 2017 2016
Net loss per share:
Numerator
Net loss $ (19,369 ) $ (7,427 ) $ (46,811 ) $ (17,915 )
Accretion of redeemable convertible preferred stock
— (795 ) (4,470 ) (2,383 )
Net loss attributable to common stockholders $ (19,369 ) $ (8,222 ) $ (51,281 ) $ (20,298 )
Denominator
Weighted-average common shares outstanding 14,936,809 2,480,524 8,820,609 2,068,164
Less: Weighted-average shares subject to repurchase (153,443 ) (125,412 ) (180,431 ) (110,568 )
Denominator for basic and diluted net loss per share attributable
to common stockholders 14,783,366 2,355,112 8,640,178 1,957,596
Basic and diluted net loss per share attributable to common
stockholders $ (1.31 ) $ (3.49 ) $ (5.94 ) $ (10.37 )
Other potentially dilutive securities that were not included in the
calculation of diluted net loss per share attributable to common
stockholders because their effect would be anti-dilutive are as
follows (in weighted-average common
equivalent shares):
Three Months Ended Nine Months Ended
2017 2016 2017 2016
Common stock options 4,432,611 687,258 2,636,548 660,762
Warrants to purchase common stock 1,524,579 1,348,308 987,200 1,185,214
Shares issuable upon conversion of convertible to note payable
— 736,076
— 736,076
Shares issuable upon conversion of redeemable convertible preferred
stock
— 4,921,382
— 4,830,323
Total 5,957,190 7,693,024 3,623,748 7,412,375
Cash Equivalents and Marketable Securities
All highly liquid investments with maturities of three months or
less at the date of purchase are classified as cash equivalents.
The Company’s marketable securities have been classified and
accounted for as available-for-sal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other than its money
market funds, marketable securities and stock warrants, consist
primarily of cash and cash equivalents, accounts receivable,
accounts payable and convertible notes payable. The Company has
determined that the carrying values of these instruments for the
periods presented approximate fair value due to their short-term
nature and the relatively stable current interest rate
environment.
The Company’s money market funds and marketable securities
are categorized as Level 1 and 2, respectively, within the
fair value hierarchy. The following table shows the Company’s
cash and available-for-sale
Cost Gross Unrealized Losses Fair Value Cash and Cash Equivalents Marketable Securities
Cash $ 13,711 $
— $ 13,711 $ 13,711 $
—
Level 1:
Money market funds 3,057
— 3,057 3,057
—
Level 2:
Corporate securities 43,726 (62 ) 43,664 3,994 39,670
Total $ 60,494 $ (62 ) $ 60,432 $ 20,762 $ 39,670
The Company’s stock warrants are categorized as Level 3
within the fair value hierarchy. Stock warrants have been recorded
at their fair value using a probability-weighted expected return
model. This model incorporates contractual terms, maturity, risk
free rates and volatility. The value of the Company’s stock
warrants would increase if a higher risk free interest rate were
used, and the value of the Company’s stock warrants would
decrease if a lower risk free interest rate were used. Similarly, a
higher volatility assumption would increase the value of the stock
warrants, and a lower volatility assumption would decrease the
value of the stock warrants. The unobservable inputs for
Level 3 fair value measurements and fair value calculations
are developed and determined by the Company’s management with
the assistance of a third party valuation specialist.
The following table summarizes quantitative information with
respect to the significant unobservable inputs used for the
Company’s stock warrants that are categorized as Level 3
within the fair value hierarchy:
December 31, 2016
Volatility 80.0 %
Risk free rate 1.84 %
Discount for lack of marketability 20.0 %
The following table represents a reconciliation of the Level 3
measurement of the Company’s Primary Warrant (see related
discussion in Note 3):
Balance, December 31, 2016 $ 7,114
Less: Change in fair value of warrant liability (7,114 )
Balance, September 30, 2017 $
—
In addition, in May 2017, upon exercise of the Primary Warrant, the
Company issued to Acacia a five-year warrant to purchase 809,400
shares of the Company’s common stock (the “10%
Warrant”). The fair value of the 10% Warrant under
Level 3 measurement is $5,790 (see related discussion in Note
3).
The following table summarizes quantitative information with
respect to the significant unobservable inputs used to value the
Company’s 10% Warrant that are categorized as Level 3
within the fair value hierarchy:
May 17, 2017
Volatility 70.0 %
Risk free rate 1.44 %
Discount for lack of marketability 0 %
Recent Accounting Pronouncements
In May 2014, the Financial Accounting Standards Board
(“FASB”) issued Accounting Standards Update
(“ASU”) No. 2014-09, 2014-09 2014-09 2014-09: No. 2016-08, No. 2016-10, No. 2016-12, 2016-20, 2016-08, 2016-10, 2016-12 2016-20 2014-09
In February 2016, the FASB issued
ASU No. 2016-02, right-of-use right-of-use
In March 2016, the FASB issued ASU No. 2016-09, 2016-09
In August 2016, the FASB issued ASU 2016-15,
In May 2017, the FASB issued
ASU No. 2017-09, 2017-09</t>
  </si>
  <si>
    <t>Convertible Notes Payable and Related Transactions</t>
  </si>
  <si>
    <t>Debt Disclosure [Abstract]</t>
  </si>
  <si>
    <t>NOTE 3. CONVERTIBLE NOTES PAYABLE AND RELATED
TRANSACTIONS
Acacia Note
In March 2017, the Company and Acacia Research Corporation
(“Acacia”) amended certain terms of the warrants that
were included in the Investment Agreement that was entered into by
the two companies on August 15, 2016 (refer to the
Company’s Prospectus for the full discussion of the
Investment Agreement). Under the terms of the amendments, if the
Company completed an IPO of its common stock with gross proceeds of
at least $15,000 (a “Qualifying IPO”), the exercise
price for all warrants issued to Acacia would be the lower of
$13.6088 or the price of common stock issued in the IPO (see
discussion of the IPO in Note 1). Also, the primary common stock
purchase warrant issued to Acacia on August 15, 2016, as
amended (the “Primary Warrant”) would automatically be
exercised upon the completion of a Qualifying IPO. As a result of
these amendments, the fair value of the Primary Warrant decreased
by $3,118 and the credit associated with the reduction in fair
value was recorded as a gain in Other Income (Expense) in the
Company’s condensed consolidated statement of operations for
the first quarter of 2017.
Concurrent with the closing of the IPO on May 17, 2017, the
convertible note payable to Acacia (the “Acacia Note”),
which had a principal balance of $20,000 and accumulated accrued
interest of $737, was automatically converted into 1,523,746 shares
of the Company’s common stock at a conversion price per share
of $13.6088. As a result of the conversion of the Acacia Note, the
Company recorded a charge to earnings of $4,347 representing the
write-off
Also, concurrent with the closing of the IPO, the Primary Warrant
was automatically exercised by Acacia at an exercise price of
$13.6088 per share, which resulted in the issuance of 2,150,335
shares of the Company’s common stock in exchange for a cash
proceeds of $29,263. Upon such exercise of the Primary Warrant, the
Company issued to Acacia a five-year warrant to purchase 809,400
shares of the Company’s common stock at an exercise price of
$13.6088 per share (the “10% Warrant”). Fifty percent
of the shares under the 10% Warrant vested upon its issuance and
the remaining half will vest in May 2018. The fair market value of
the 10% Warrant was $5,790, which was recorded as an expense in
Other Income (Expense) in the Company’s condensed
consolidated statement of operations for the second quarter of
2017. Also, as a result of the exercise of the Primary Warrant, the
balance of the Warrant Liability of $3,996 was written-off,
Bridge Loan
In March 2017, the Company entered into a Note Purchase Agreement
with Acacia and Veritone LOC I, LLC (“VLOC”)
(collectively, the “Bridge Loan Lenders”), which
provided for a line of credit of up to $8,000 (the “Bridge
Loan”). The convertible promissory notes issued to the Bridge
Loan Lenders pursuant to the Bridge Loan accrued interest at the
rate of eight percent (8%) per annum, compounded quarterly. The
borrowings were due and payable on November 25, 2017, and the
Company’s obligations under this facility were secured by a
security interest in substantially all of the assets of the
Company, which was of equal priority to the security interests of
Acacia under the Acacia Note. The Company drew down the initial
$2,000 installment under the Bridge Loan upon the execution of the
Note Purchase Agreement. In April 2017, the Company borrowed an
additional $2,000 under the Bridge Loan. In May 2017, the Bridge
Loan Lenders funded the remaining undrawn amounts of $4,000 under
the Bridge Loan, which increased the outstanding principal balance
of the Bridge Loan to $8,000.
Upon the execution of the Note Purchase Agreement, the Company
issued an aggregate of 120,000 shares of the Company’s common
stock to the Bridge Loan Lenders in accordance with the agreement.
In addition, in connection with the funding of the $8,000 principal
amount of the Bridge Loan, the Company issued to the Bridge Loan
Lenders an aggregate of 180,000 shares of the Company’s
common stock and warrants to purchase an aggregate of 240,000
shares of common stock. Such warrants were automatically adjusted
upon completion of the IPO to be exercisable to purchase an
aggregate of 313,440 shares of the Company’s common
stock (which was equal to 1.5% of the fully diluted shares of
common stock outstanding immediately following the closing of the
IPO). The warrants have a term of ten years following the date of
issuance and have an exercise price of $13.6088 per share. The
members of VLOC include entities controlled by Chad Steelberg and
Ryan Steelberg, the Company’s Chief Executive Officer and
President, respectively, who own 50% of the VLOC’s membership
interests, and certain holders of the Company’s redeemable
convertible preferred stock. As of September 30, 2017, no
warrants issued in connection with the Bridge Loan had been
exercised.
Concurrent with the closing of the IPO on May 17, 2017, the
$8,000 principal balance of the Bridge Loan and accumulated accrued
interest of $45 were automatically converted into an aggregate of
590,717 shares of the Company’s common stock at a conversion
price per share of $13.6088. As a result of the conversion of the
Bridge Loan, the Company recorded a charge to earnings of $2,915,
representing the unamortized balance of the debt discounts. The
Company presented the write-off Paid-in
The following table represents a reconciliation of the principal
amounts of the Acacia Note and the Bridge Loan (as described above)
to the convertible notes payable included in the Company’s
condensed consolidated balance sheets as of:
September 30, December 31,
First Loan principal, August 15, 2016 $
— $ 10,000
Second Loan principal, November 25, 2016
— 10,000
Debt discounts associated with stock warrants, net
— (6,793 )
Debt issuance costs, net
— (105 )
Accrued interest
— 286
Convertible note payable $
— $ 13,388</t>
  </si>
  <si>
    <t>Redeemable Convertible Preferred Stock</t>
  </si>
  <si>
    <t>Accounting Changes and Error Corrections [Abstract]</t>
  </si>
  <si>
    <t>NOTE 4. REDEEMABLE CONVERTIBLE PREFERRED STOCK
Concurrent with the closing of the IPO on May 17, 2017, the
Series B Preferred Stock, which had a liquidation preference of
$18,668 and a net book value of $18,463, was automatically
converted into 2,309,135 shares of the Company’s common
stock, and the Series A Preferred Stock, which had a liquidation
preference of $8,598 and a net book value of $6,272, was
automatically converted into 2,922,798 shares of the
Company’s common stock. The differences between the
liquidation preference and book value of the Series B and Series A
Preferred Stock of $205 and $2,326, respectively, were recorded as
accretion of redeemable convertible preferred stock in the
Company’s condensed statement of operations for the second
quarter of 2017 and an increase to Additional Paid-in
In the first quarter of 2017, the Company had recorded the amount
of the beneficial conversion feature of the Series B and Series A
Preferred Stock amounting to $226 and $328, respectively, as the
respective conversion prices for such shares were less than the
fair market value of the underlying preferred stock. The beneficial
conversion feature resulted in the recording of a discount against
the preferred stock and a corresponding credit to the
Company’s additional paid-in write-off
In May 2017, the Board of Directors and the stockholders of the
Company approved the decrease in the Company’s authorized
preferred stock from 11,500,000 shares to 1,000,000 shares (par
value $0.001 per share), effective following the closing of the IPO
and the filing of the Company’s amended and restated
certificate of incorporation.</t>
  </si>
  <si>
    <t>Stockholders' Equity (Deficit)</t>
  </si>
  <si>
    <t>Equity [Abstract]</t>
  </si>
  <si>
    <t>NOTE 5. STOCKHOLDERS’ EQUITY (DEFICIT)
Reverse Split
In April 2017, the Company’s Board of Directors and
stockholders approved a 0.6-for-1.0
Common Stock
In May 2017, the Board of Directors and the Company’s
stockholders approved the increase in the Company’s
authorized common stock to 75,000,000 shares from 38,500,000 shares
(par value $0.001 per share), effective following the closing of
the IPO and the filing of the Company’s amended and restated
certificate of incorporation.
During the nine months ended September 30, 2017, the Company
issued 12,335,519 shares of common stock, net of 22,018 shares of
restricted common stock forfeited by employees and 7,500 shares of
common stock it repurchased, as follows:
(a) 120,000 shares to the Bridge Loan Lenders upon execution of the
Note Purchase Agreement in March 2017,
(b) 90,000 shares in connection with the $2,000 Bridge Loan
borrowings in March and April 2017,
(c) 2,500,000 shares for the IPO,
(d) 2,309,135 shares for the conversion of the Series B preferred
stock upon public offering,
(e) 2,922,798 shares for the conversion of the Series A preferred
stock upon public offering,
(f) 2,150,335 shares for the exercise of the Primary Warrant upon
public offering,
(g) 1,523,746 shares for the conversion of the Acacia Note and
accrued interest upon the IPO,
(h) 590,717 shares for the conversion of the Bridge Loan and
accrued interest upon the IPO, and
(i) 90,000 shares in connection with the $4,000 Bridge Loan
borrowing in May 2017.
Also, the Company issued under its 2014 Plan Stock Options/Stock
Issuance Plan (the “2014 Plan”) and 2017 Stock
Incentive Plan (the “2017 Plan”) 9,600 shares of
restricted common stock to employees, 42,833 shares of restricted
common stock to consultants for payment of services rendered,
12,592 shares of common stock to the Company’s CEO as
compensation for the second and third quarters of 2017 (see
Note 7) and 3,281 shares upon the exercise of stock
options.
Common Stock Warrants
Upon signing of the Investment Agreement and in conjunction with
the Company’s First Loan with Acacia, the Company issued to
Acacia a four-year warrant to purchase a number of shares of its
common stock determined by dividing $700 by an exercise price per
share ranging from $8.0833 to $13.7323, with the actual exercise
price to be determined by the type and/or valuation of its future
equity financings. In conjunction with the Second Loan in November
2016, the Company issued to Acacia two additional four-year
warrants, each to purchase a number of shares of the
Company’s common stock determined by dividing $700 by an
exercise price per share ranging from $8.0833 to $13.7323, with the
actual exercise price to be determined by the type and/or valuation
of its future equity financings). In March 2017, in connection with
the amendment of the Primary Warrant, each of these warrants was
amended to provide that the exercise prices thereof shall be equal
to the lower of $13.6088 or the initial public offering price per
share. As a result, upon completion of the IPO on May 17,
2017, each of these three warrants became exercisable to purchase
up to 51,437 shares of common stock, or an aggregate of 154,311
shares of common stock, at an exercise price per share of $13.6088.
In addition, upon the automatic exercise in full of the Primary
Warrant, the Company issued to Acacia the 10% Warrant, which is a
five-year warrant, to purchase 809,400 shares of the
Company’s common stock at an exercise price of $13.6088 per
share. Fifty percent of the shares under the 10% Warrant vested
upon its issuance and the remaining fifty percent will vest in May
2018. The Company had also issued to the Bridge Loan Lenders in
connection with the Bridge Loan warrants to purchase an aggregate
of 313,440 shares of the Company’s common stock. Such
warrants have a term of ten years following the individual issuance
dates and have an exercise price per share equal to $13.6088. In
June 2016, the Company issued to Westwood One, Inc.
a ten-year
Dispute Settlement
On December 23, 2016, the Company entered into a settlement
agreement and release relating to certain claims by a former
employee, pursuant to which the Company paid to the former employee
a lump sum cash payment of $350 on January 4, 2017, which
included a payment to the former employee to repurchase 7,500
shares of the Company’s common stock in the amount of $56,
representing the fair value of such stock at that time. In
addition, pursuant to the settlement agreement, Chad Steelberg, the
Company’s Chairman of the Board and Chief Executive Officer,
purchased all of the former employee’s membership interests
in VIF I, LLC, a minority stockholder in the Company.
Stock-Based Compensation
In 2014, the Company’s Board of Directors and its
stockholders adopted the 2014 Plan, which was amended in March
2015, October 2016 and April 2017. The 2014 Plan is administered by
the compensation committee of the Board of Directors, which
determines the recipients and the terms of the awards granted. The
Plan provides that awards granted may be options, restricted stock
or restricted stock units. Stock option awards may be either
incentive stock options or non-qualified
During the second quarter of 2017, the Company granted the
following equity awards to employees, directors and consultants
under the 2014 Plan:
• A total of 2,089,638 time-vested
stock options were granted pursuant to the Employment Agreements
with Chad Steelberg and Ryan Steelberg, which have an exercise
price of $15.00 per share and a three-year vesting period;
• A total of 1,044,818
performance-based stock options were granted pursuant to the
Employment Agreements with Chad Steelberg and Ryan Steelberg, which
have an exercise price of $15.00 per share. The performance-based
stock option would vest upon the earlier of (a) the first date
on which the market capitalization of the Company’s common
stock equals or exceeds $400,000 over five consecutive business
days, or (b) five years after the IPO; and
• A total of 666,702 stock options were
granted to other employees and directors under the 2014 Plan, which
have an exercise price of $15.00 per share and a four-year vesting
period.
The Company’s Board of Directors has resolved not to make any
further awards under the 2014 Plan following the completion of the
Company’s IPO. The 2014 Plan will continue to govern all
outstanding awards granted thereunder.
In September 2017, the total performance-based stock options of
1,044,818 issued to Chad Steelberg and Ryan Steelberg vested in
full, as the Company’s market capitalization exceeded
$400,000 over five consecutive business days. Total stock-based
compensation expense of $9,282 was recorded for the
performance-based stock options; $343 and $8,939 were recorded in
the second and third quarters of 2017, respectively.
In April 2017, the Company’s Board of Directors and
stockholders approved and adopted the 2017 Plan, which became
effective upon the execution of the underwriting agreement in
connection with the Company’s IPO. The 2017 Plan is
administered by the compensation committee of the Board of
Directors, which determines the recipients and the terms of the
awards granted. Under the 2017 Plan,
employees, non-employee
In the second quarter of 2017, under the 2017 Plan, the Company
awarded to members of the Board of Directors 35,576 restricted
stock units with a weighted average grant price of $14.76. In the
second and third quarters of 2017, under the 2017 Plan, Chad
Steelberg received as compensation 10,121 and 2,471 shares of
common stock, respectively, as discussed in Note 7. In the third
quarter of 2017, the Company granted 199,350 of stock options to
employees, which have an exercise price of $8.24 per share and a
four-year vesting period. As of September 30, 2017, an
aggregate of 1,752,482 shares of common stock were available for
future grant under the 2017 Plan.
The Company recognizes compensation expense relating to awards
granted under the 2014 and 2017 Plans ratably over the requisite
service period, which is generally the vesting period. Expected
forfeitures of ten percent are estimated based on historical and
estimated future turnover of the Company’s employees. The
Company’s stock-based compensation expense for the three and
nine months ended September 30, 2017 and 2016, including
expense for non-employees,
Three Months Ended Nine Months Ended
2017 2016 2017 2016
Stock-based compensation expense by type of award:
Restricted stock $ 178 $ 26 $ 629 $ 78
Common stock awards 125
— 250 1,442
Employee stock purchase plan 24
— 24
—
Stock options 11,381 44 12,708 68
Total $ 11,708 $ 70 $ 13,611 $ 1,588
Stock-based compensation expense by operating expense grouping:
Sales and marketing $ 100 $ 3 $ 276 $ 51
Research and development 157 5 261 17
General and administrative 11,451 62 13,074 1,520
Total $ 11,708 $ 70 $ 13,611 $ 1,588
Restricted Stock
Under the 2014 Plan and 2017 Plan, the Company has granted
restricted stock that generally vests over four years from the date
of the grant, unless the participant’s service with the
Company is terminated earlier. The fair value of the restricted
stock grants was the estimated value per share of common stock at
the date of grant determined by using both the option-pricing
method and probability-weighted expected return method. Following
the IPO, the fair value of the restricted stock granted is based on
the closing market price of the Company’s common stock at the
grant date.
Restricted stock activity for the period presented was as
follows:
Shares Weighted
Unvested at December 31, 2016 208,886 $ 4.80
Granted 52,433 $ 14.79
Forfeited (22,018 ) $ 8.43
Vested (78,399 ) $ 7.82
Unvested at September 30, 2017 160,902 $ 6.08
At September 30, 2017, total unrecognized compensation cost
related to restricted stock was $979, which is expected to be
recognized over 2.6 years.
Stock Options
Under the 2014 Plan and 2017 Plan, the Company has granted stock
options at exercise prices equal to or greater than the fair value
of the common stock on the grant date. These options expire ten
years after the grant date and generally vest over a period of four
years of continuous service following the vesting commencement date
of such option (except for certain options granted to Chad
Steelberg and Ryan Steelberg pursuant to their Employment
Agreements), unless the optionee’s continuous service with
the Company is terminated earlier, with stock-based compensation
expense recognized evenly over the requisite service period.
The fair value for each option granted was determined as of the
grant date using the Black-Scholes option-pricing model. The
Black-Scholes option-pricing model requires various assumptions,
which are noted in the following table:
Nine Months Ended
Expected terms (in years) 5.83 - 6.08
Expected volatility 65%
Risk-free interest rate 1.89% - 2.20%
Expected dividend yield
—
The expected term reflects the application of the simplified
method. The simplified method defines the expected term as the
average of the contractual term of the options and the vesting
period for all tranches. The risk-free rate is based on the implied
yield of U.S. Treasury notes as of the grant date with a remaining
term approximately equal to the expected life of the award.
Estimated volatility reflects historical volatility of the shares
of publicly-traded peers of the Company until sufficient
information regarding the volatility of the Company’s shares
becomes available.
The Company’s stock option activity for the period presented
was as follows:
Weighted-Average
Options Exercise Remaining Aggregate
Outstanding at December 31, 2016 680,434 $ 2.27 8.49 years $ 3,031
Options Granted 4,000,508 $ 14.66
Options Exercised (3,281 ) $ 1.70
Options Forfeited / Cancelled (115,719 ) $ 8.56
Outstanding at September 30, 2017 4,561,942 $ 12.99 8.98 years $ 155,197
Exercisable at September 30, 2017 1,661,125
The aggregate intrinsic value in the table above represents the
difference between the fair value of the Company’s common
stock and the average option exercise price
of in-the-money
Employee Stock Purchase Plan
In April 2017, the Company’s Board of Directors and
stockholders approved and adopted the employee stock purchase plan
(the “ESPP”), which became effective upon the execution
of the underwriting agreement in connection with the
Company’s IPO. The ESPP is administered by the compensation
committee of the Board of Directors and is intended to qualify as
an employee stock purchase plan under Section 423 of the Code.
The purchase price for shares of the Company’s common stock
under the ESPP will be established by the plan administrator prior
to the start of the offering period, but will not be less than 85%
of the lower of the fair market value of the Company’s common
stock on (i) the date the eligible employee enters an offering
period and (ii) the purchase date. Each purchase right granted
to an employee will provide an employee with the right to purchase
up to 1,000 shares of common stock on each purchase date within the
offering period. However, no employee will have the right to
purchase shares of our common stock in an amount that, when
aggregated with the shares subject to purchase rights under all our
employee stock purchase plans that are also in effect in the same
calendar year, have a fair market value of more than $25,
determined as of the first day of the applicable offering
period.
The Company has initially reserved 1,000,000 shares of its common
stock for issuance under the ESPP. The share reserve will increase
automatically on the first trading day of January each calendar
year, beginning with calendar year 2018, by an amount equal to 1%
of the total number of shares of common stock outstanding on the
last trading day in December of the immediately preceding calendar
year, up to an annual maximum of 250,000 shares. Accrued employee
contributions as of September 30, 2017 amounted to $59. As of
September 30, 2017, no shares of common stock were purchased
by the Company’s employees under the ESPP.</t>
  </si>
  <si>
    <t>Related Party Transactions</t>
  </si>
  <si>
    <t>Related Party Transactions [Abstract]</t>
  </si>
  <si>
    <t>NOTE 6. RELATED PARTY TRANSACTIONS
In October 2014, the Company and Steel Ventures, LLC
(“SVL”), an affiliated company whose shareholder has
significant control over the Company, entered into an Intercompany
Administrative Services Agreement (the “Service
Agreement”) effective October 1, 2014 for a two-year two-year
As fully discussed in the Prospectus, pursuant to the Investment
Agreement, in August 2016, the Company entered into the Acacia
Note, which provided for up to $20,000 in borrowings through two
$10,000 advances, each bearing interest at the rate of 6.0% per
annum. In August 2016, the Company borrowed the First Loan in an
amount of $10,000 that initially had a one-year one-year
In addition, in conjunction with the First Loan, the Company issued
Acacia a four-year warrant to purchase a number of shares of its
common stock determined by dividing $700 by an exercise price per
share ranging from $8.0833 to $13.7323, with the actual exercise
price to be determined by the type and/or valuation of our future
equity financings. In conjunction with the Second Loan in November
2016, the Company issued to Acacia two additional four-year
warrants, each to purchase a number of shares of its common stock
determined by dividing $700 by an exercise price per share ranging
from $8.0833 to $13.7323, with the actual exercise price to be
determined by the type and/or valuation of our future equity
financings). In March 2017, in connection with the amendment of the
Primary Warrant, each of these warrants was amended to provide that
the exercise prices thereof shall be equal to the lower of $13.6088
or the initial public offering price per share. As a result, upon
completion of the IPO, each of these three warrants became
exercisable to purchase 51,437 shares of common stock, or an
aggregate of 154,311 shares of common stock, at an exercise price
per share of $13.6088. Upon the exercise in full of the Primary
Warrant in connection with the IPO, the Company issued to Acacia
the 10% Warrant, with a term of five years, which provided for the
issuance of 809,400 shares of our common stock at an exercise price
of $13.6088 per share, with fifty percent of the shares underlying
the 10% Warrant vesting as of the issuance date of the 10% Warrant
and the remaining fifty percent of the shares vesting on the first
anniversary of the issuance date of the 10% Warrant. Acacia’s
Chairman of the Board is a member of the Company’s Board of
Directors.
As discussed in Note 3, the Company entered into the Note Purchase
Agreement with Acacia and VLOC, which provided for an $8,000 line
of credit pursuant to Bridge Notes that accrue interest at the rate
of eight percent (8%) per year, compounded quarterly, with Acacia
and VLOC each purchasing equal amounts of such Bridge Notes. The
Company borrowed the initial $2,000 installment under the Bridge
Loan in March 2017, and borrowed the second $2,000 installment in
April 2017. Prior to the completion of the IPO, the Bridge Loan
Lenders exercised their options to advance the remaining $4,000
remaining available under the Bridge Loan. Upon the completion of
the IPO, all of the $8,000 principal and all accrued interest under
the Bridge Notes were automatically converted into an aggregate of
590,717 shares of the Company’s common stock at a conversion
price of $13.6088 per share. In connection with the Bridge Loan,
the Company issued an aggregate of 120,000 shares of the
Company’s common stock to the Bridge Loan Lenders upon the
execution of the Note Purchase Agreement. In addition, upon the
full funding of $8,000 Bridge Loan, the Company had issued to the
Bridge Loan Lenders in the aggregate (a) 180,000 shares of the
Company’s common stock, and (b) fully vested ten year
warrants to purchase an aggregate of 313,440 of shares of the
Company’s common stock. Such warrants have a ten-year
In March 2017, the Company entered into employment agreements with
Chad Steelberg and Ryan Steelberg, who are executive officers of
the Company (see Note 7 for the full discussions of the
agreements).
The Company reimburses Chad Steelberg and Ryan Steelberg for the
costs of their healthcare plans. During the three months ended
September 30, 2017 and 2016, the Company expensed $14 and $15
for the cost of such plans, respectively. For the nine months ended
September 30, 2017 and 2016, the Company expensed $43 and $59
for the cost of such plans, respectively. As of December 31,
2016, the Company had recorded an accrual of $73 related to these
healthcare plans.
There were no other related party balances and transactions as of
and for the nine months ended September 30, 2017.</t>
  </si>
  <si>
    <t>Commitments and Contingencies</t>
  </si>
  <si>
    <t>Commitments and Contingencies Disclosure [Abstract]</t>
  </si>
  <si>
    <t>NOTE 7. COMMITMENTS AND CONTINGENCIES
Stockholders’ Employment Agreements
In March 2017, the Company entered into three-year employment
agreements with each of Chad Steelberg, the Company’s Chief
Executive Officer, and Ryan Steelberg, the Company’s
President. Under the agreement with Chad Steelberg, as of the end
of each calendar quarter during the term of the agreement
(following March 31, 2017) during which Chad Steelberg is
still employed by the Company, the Company will issue to
Mr. Steelberg a number of shares of its common stock
calculated by dividing $125 by the fair market value (as defined in
the agreement) of the Company’s common stock. During the
three-month periods ended June 30, 2017 and September 30,
2017, Chad Steelberg received 10,121 and 2,471 shares of common
stock, respectively. The agreement with Ryan Steelberg provides
that he shall receive an annual salary of $350.
The employment agreements also provided that the Company would
issue time-based stock options to Chad Steelberg and Ryan Steelberg
to allow each of them to purchase a number of shares of the
Company’s common stock equal to five percent of the fully
diluted shares outstanding as of the closing of the Company’s
IPO. The exercise price per share of such time-based stock option
is the IPO price of the Company’s common stock ($15), and
such options would vest in monthly increments ratably over the
three-year period following the closing date of the IPO (May 17,
2017). In addition, the employment agreements provided that the
Company would issue to each of Chad Steelberg and Ryan Steelberg a
performance-based stock option, which would allow each of them to
purchase a number of shares of the Company’s common stock
equal to two and one-half
Leases
On July 24, 2017, the Company entered into an office building
lease agreement for its Corporate Headquarters. The lease provides
for the lease by the Company of approximately 37,875 square feet of
office space in Costa Mesa, California. The lease is expected to
commence in the first quarter of 2018 and has an initial term of 82
months. The Company has the option to extend the lease for two
terms of five years each. Total minimum lease payments over the
lease term under this lease is approximately $9,317.
As of September 30, 2017, future minimum lease payments are as
follows:
Years Ending December 31, Minimum
2018 $ 416
2019 1,510
2020 1,819
2021 1,875
2022 1,833
Thereafter 3,137
$ 10,590
Rent expense totaled $182 and $155 for the three months ended
September 30, 2017 and 2016, respectively, and $641 and $439
for the nine months ended September 30, 2017 and 2016,
respectively.</t>
  </si>
  <si>
    <t>Subsequent Events</t>
  </si>
  <si>
    <t>Subsequent Events [Abstract]</t>
  </si>
  <si>
    <t>NOTE 8. SUBSEQUENT EVENTS
The Company evaluated subsequent events through November 7,
2017, the date these condensed consolidated financial statements
were issued. There were no material subsequent events that required
recognition or additional disclosure in the accompanying condensed
consolidated financial statements.</t>
  </si>
  <si>
    <t>Summary of Significant Accounting Policies (Policies)</t>
  </si>
  <si>
    <t>Revenue Recognition</t>
  </si>
  <si>
    <t>Revenue Recognition
Net revenues for the three- and nine-month periods presented were
comprised of the following:
Three Months Ended Nine Months Ended
2017 2016 2017 2016
Media agency revenues $ 3,288 $ 2,223 $ 9,926 $ 6,197
AI platform revenues 431 98 988 211
Total net revenues $ 3,719 $ 2,321 $ 10,914 $ 6,408
During the three months ended September 30, 2017 and 2016, the
Company made $30,270 and $18,872 in gross media placements, of
which $26,510 and $16,888, respectively, were billed directly to
customers. Of the amounts billed directly to customers, $23,222 and
$14,665 represented media-related costs netted against billings
during the three months ended September 30, 2017 and 2016,
respectively. For the nine months ended September 30, 2017 and
2016, the Company made $87,756 and $53,910 in gross media
placements, of which $74,717 and $46,496 respectively, were billed
directly to customers. Of the amounts billed directly to customers,
$64,791 and $40,299 represented media-related costs netted against
billings for the nine months ended September 30, 2017 and
2016, respectively.</t>
  </si>
  <si>
    <t>Earnings Per Share</t>
  </si>
  <si>
    <t>Earnings Per Share
The following table presents the computation of basic and diluted
net loss per common share for the periods presented:
Three Months Ended Nine Months Ended
2017 2016 2017 2016
Net loss per share:
Numerator
Net loss $ (19,369 ) $ (7,427 ) $ (46,811 ) $ (17,915 )
Accretion of redeemable convertible preferred stock
— (795 ) (4,470 ) (2,383 )
Net loss attributable to common stockholders $ (19,369 ) $ (8,222 ) $ (51,281 ) $ (20,298 )
Denominator
Weighted-average common shares outstanding 14,936,809 2,480,524 8,820,609 2,068,164
Less: Weighted-average shares subject to repurchase (153,443 ) (125,412 ) (180,431 ) (110,568 )
Denominator for basic and diluted net loss per share attributable
to common stockholders 14,783,366 2,355,112 8,640,178 1,957,596
Basic and diluted net loss per share attributable to common
stockholders $ (1.31 ) $ (3.49 ) $ (5.94 ) $ (10.37 )
Other potentially dilutive securities that were not included in the
calculation of diluted net loss per share attributable to common
stockholders because their effect would be anti-dilutive are as
follows (in weighted-average common
equivalent shares):
Three Months Ended Nine Months Ended
2017 2016 2017 2016
Common stock options 4,432,611 687,258 2,636,548 660,762
Warrants to purchase common stock 1,524,579 1,348,308 987,200 1,185,214
Shares issuable upon conversion of convertible to note payable
— 736,076
— 736,076
Shares issuable upon conversion of redeemable convertible preferred
stock
— 4,921,382
— 4,830,323
Total 5,957,190 7,693,024 3,623,748 7,412,375</t>
  </si>
  <si>
    <t>Cash Equivalents and Marketable Securities</t>
  </si>
  <si>
    <t>Cash Equivalents and Marketable Securities
All highly liquid investments with maturities of three months or
less at the date of purchase are classified as cash equivalents.
The Company’s marketable securities have been classified and
accounted for as available-for-sale.</t>
  </si>
  <si>
    <t>Fair Value of Financial Instruments</t>
  </si>
  <si>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other than its money
market funds, marketable securities and stock warrants, consist
primarily of cash and cash equivalents, accounts receivable,
accounts payable and convertible notes payable. The Company has
determined that the carrying values of these instruments for the
periods presented approximate fair value due to their short-term
nature and the relatively stable current interest rate
environment.
The Company’s money market funds and marketable securities
are categorized as Level 1 and 2, respectively, within the
fair value hierarchy. The following table shows the Company’s
cash and available-for-sale
Cost Gross Unrealized Losses Fair Value Cash and Cash Equivalents Marketable Securities
Cash $ 13,711 $
— $ 13,711 $ 13,711 $
—
Level 1:
Money market funds 3,057
— 3,057 3,057
—
Level 2:
Corporate securities 43,726 (62 ) 43,664 3,994 39,670
Total $ 60,494 $ (62 ) $ 60,432 $ 20,762 $ 39,670
The Company’s stock warrants are categorized as Level 3
within the fair value hierarchy. Stock warrants have been recorded
at their fair value using a probability-weighted expected return
model. This model incorporates contractual terms, maturity, risk
free rates and volatility. The value of the Company’s stock
warrants would increase if a higher risk free interest rate were
used, and the value of the Company’s stock warrants would
decrease if a lower risk free interest rate were used. Similarly, a
higher volatility assumption would increase the value of the stock
warrants, and a lower volatility assumption would decrease the
value of the stock warrants. The unobservable inputs for
Level 3 fair value measurements and fair value calculations
are developed and determined by the Company’s management with
the assistance of a third party valuation specialist.
The following table summarizes quantitative information with
respect to the significant unobservable inputs used for the
Company’s stock warrants that are categorized as Level 3
within the fair value hierarchy:
December 31, 2016
Volatility 80.0 %
Risk free rate 1.84 %
Discount for lack of marketability 20.0 %
The following table represents a reconciliation of the Level 3
measurement of the Company’s Primary Warrant (see related
discussion in Note 3):
Balance, December 31, 2016 $ 7,114
Less: Change in fair value of warrant liability (7,114 )
Balance, September 30, 2017 $
—
In addition, in May 2017, upon exercise of the Primary Warrant, the
Company issued to Acacia a five-year warrant to purchase 809,400
shares of the Company’s common stock (the “10%
Warrant”). The fair value of the 10% Warrant under
Level 3 measurement is $5,790 (see related discussion in Note
3).
The following table summarizes quantitative information with
respect to the significant unobservable inputs used to value the
Company’s 10% Warrant that are categorized as Level 3
within the fair value hierarchy:
May 17, 2017
Volatility 70.0 %
Risk free rate 1.44 %
Discount for lack of marketability 0 % </t>
  </si>
  <si>
    <t>Recent Accounting Pronouncements</t>
  </si>
  <si>
    <t>Recent Accounting Pronouncements
In May 2014, the Financial Accounting Standards Board
(“FASB”) issued Accounting Standards Update
(“ASU”) No. 2014-09, 2014-09 2014-09 2014-09: No. 2016-08, No. 2016-10, No. 2016-12, 2016-20, 2016-08, 2016-10, 2016-12 2016-20 2014-09
In February 2016, the FASB issued ASU No. 2016-02, right-of-use right-of-use
In March 2016, the FASB issued ASU No. 2016-09, 2016-09
In August 2016, the FASB issued ASU 2016-15,
In May 2017, the FASB issued ASU No. 2017-09, 2017-09</t>
  </si>
  <si>
    <t>Summary of Significant Accounting Policies (Tables)</t>
  </si>
  <si>
    <t>Summary of Net Revenues</t>
  </si>
  <si>
    <t>Net revenues for the three- and nine-month periods presented were
comprised of the following:
Three Months Ended Nine Months Ended
2017 2016 2017 2016
Media agency revenues $ 3,288 $ 2,223 $ 9,926 $ 6,197
AI platform revenues 431 98 988 211
Total net revenues $ 3,719 $ 2,321 $ 10,914 $ 6,408</t>
  </si>
  <si>
    <t>Schedule of Other Income (Expense), Net</t>
  </si>
  <si>
    <t>Other income (expense), net for the three- and nine-month periods
presented were comprised of the following:
Three Months Ended Nine Months Ended
2017 2016 2017 2016
Interest income (expense), net $ 36 $ (1,346 ) $ (4,198 ) $ (1,341 )
Stock warrants issued
—
— (5,790 )
—
Write-off
—
— (10,132 )
—
Write-off
— (253 )
— (253 )
Gain on fair value change of warrant liability
— 117 7,114 117
Other 52 26 134 (6 )
Other income (expense), net $ 88 $ (1,456 ) $ (12,872 ) $ (1,483 )</t>
  </si>
  <si>
    <t>Computation of Basic and Diluted Net Loss Per Common Share</t>
  </si>
  <si>
    <t>The following table presents the computation of basic and diluted
net loss per common share for the periods presented:
Three Months Ended Nine Months Ended
2017 2016 2017 2016
Net loss per share:
Numerator
Net loss $ (19,369 ) $ (7,427 ) $ (46,811 ) $ (17,915 )
Accretion of redeemable convertible preferred stock
— (795 ) (4,470 ) (2,383 )
Net loss attributable to common stockholders $ (19,369 ) $ (8,222 ) $ (51,281 ) $ (20,298 )
Denominator
Weighted-average common shares outstanding 14,936,809 2,480,524 8,820,609 2,068,164
Less: Weighted-average shares subject to repurchase (153,443 ) (125,412 ) (180,431 ) (110,568 )
Denominator for basic and diluted net loss per share attributable
to common stockholders 14,783,366 2,355,112 8,640,178 1,957,596
Basic and diluted net loss per share attributable to common
stockholders $ (1.31 ) $ (3.49 ) $ (5.94 ) $ (10.37 )</t>
  </si>
  <si>
    <t>Effect of Anti-dilutive Securities</t>
  </si>
  <si>
    <t>Other potentially dilutive securities that were not included in the
calculation of diluted net loss per share attributable to common
stockholders because their effect would be anti-dilutive are as
follows (in weighted-average common
equivalent shares):
Three Months Ended Nine Months Ended
2017 2016 2017 2016
Common stock options 4,432,611 687,258 2,636,548 660,762
Warrants to purchase common stock 1,524,579 1,348,308 987,200 1,185,214
Shares issuable upon conversion of convertible to note payable
— 736,076
— 736,076
Shares issuable upon conversion of redeemable convertible preferred
stock
— 4,921,382
— 4,830,323
Total 5,957,190 7,693,024 3,623,748 7,412,375</t>
  </si>
  <si>
    <t>Schedule of Cash and Available-For-Sale Securities' Cost, Gross Unrealized Losses and Fair Value by Significant Investment Category</t>
  </si>
  <si>
    <t>The following table shows the Company’s cash
and available-for-sale
Cost Gross Unrealized Losses Fair Value Cash and Cash Equivalents Marketable Securities
Cash $ 13,711 $
— $ 13,711 $ 13,711 $
—
Level 1:
Money market funds 3,057
— 3,057 3,057
—
Level 2:
Corporate securities 43,726 (62 ) 43,664 3,994 39,670
Total $ 60,494 $ (62 ) $ 60,432 $ 20,762 $ 39,670</t>
  </si>
  <si>
    <t>Summary of Quantitative Information with Respect to Significant Unobservable Inputs</t>
  </si>
  <si>
    <t xml:space="preserve">The following table summarizes quantitative information with
respect to the significant unobservable inputs used for the
Company’s stock warrants that are categorized as Level 3
within the fair value hierarchy:
December 31, 2016
Volatility 80.0 %
Risk free rate 1.84 %
Discount for lack of marketability 20.0 %
The following table summarizes quantitative information with
respect to the significant unobservable inputs used to value the
Company’s 10% Warrant that are categorized as Level 3
within the fair value hierarchy:
May 17, 2017
Volatility 70.0 %
Risk free rate 1.44 %
Discount for lack of marketability 0 % </t>
  </si>
  <si>
    <t>Reconciliation of Level 3 Measurement of Company's Primary Warrant</t>
  </si>
  <si>
    <t>The following table represents a reconciliation of the Level 3
measurement of the Company’s Primary Warrant (see related
discussion in Note 3):
Balance, December 31, 2016 $ 7,114
Less: Change in fair value of warrant liability (7,114 )
Balance, September 30, 2017 $
—</t>
  </si>
  <si>
    <t>Convertible Notes Payable and Related Transactions (Tables)</t>
  </si>
  <si>
    <t>Reconciliation of Principal Amounts of Acacia Note and the Bridge Loan to Convertible Notes Payable</t>
  </si>
  <si>
    <t>The following table represents a reconciliation of the principal
amounts of the Acacia Note and the Bridge Loan (as described above)
to the convertible notes payable included in the Company’s
condensed consolidated balance sheets as of:
September 30, December 31,
First Loan principal, August 15, 2016 $
— $ 10,000
Second Loan principal, November 25, 2016
— 10,000
Debt discounts associated with stock warrants, net
— (6,793 )
Debt issuance costs, net
— (105 )
Accrued interest
— 286
Convertible note payable $
— $ 13,388</t>
  </si>
  <si>
    <t>Stockholders' Equity (Deficit) (Tables)</t>
  </si>
  <si>
    <t>Schedule of Stock-based Compensation Expense</t>
  </si>
  <si>
    <t>The stock-based compensation expense by type of award and by
operating expense grouping are presented below as follows:
Three Months Ended Nine Months Ended
2017 2016 2017 2016
Stock-based compensation expense by type of award:
Restricted stock $ 178 $ 26 $ 629 $ 78
Common stock awards 125
— 250 1,442
Employee stock purchase plan 24
— 24
—
Stock options 11,381 44 12,708 68
Total $ 11,708 $ 70 $ 13,611 $ 1,588
Stock-based compensation expense by operating expense grouping:
Sales and marketing $ 100 $ 3 $ 276 $ 51
Research and development 157 5 261 17
General and administrative 11,451 62 13,074 1,520
Total $ 11,708 $ 70 $ 13,611 $ 1,588</t>
  </si>
  <si>
    <t>Schedule of Restricted Stock Activity</t>
  </si>
  <si>
    <t>Restricted stock activity for the period presented was as
follows:
Shares Weighted
Unvested at December 31, 2016 208,886 $ 4.80
Granted 52,433 $ 14.79
Forfeited (22,018 ) $ 8.43
Vested (78,399 ) $ 7.82
Unvested at September 30, 2017 160,902 $ 6.08</t>
  </si>
  <si>
    <t>Schedule of Fair Value Assumptions</t>
  </si>
  <si>
    <t xml:space="preserve">The Black-Scholes option-pricing model requires various
assumptions, which are noted in the following table:
Nine Months Ended
Expected terms (in years) 5.83 - 6.08
Expected volatility 65%
Risk-free interest rate 1.89% - 2.20%
Expected dividend yield
— </t>
  </si>
  <si>
    <t>Schedule of Stock Option Activity</t>
  </si>
  <si>
    <t>The Company’s stock option activity for the period presented
was as follows:
Weighted-Average
Options Exercise Remaining Aggregate
Outstanding at December 31, 2016 680,434 $ 2.27 8.49 years $ 3,031
Options Granted 4,000,508 $ 14.66
Options Exercised (3,281 ) $ 1.70
Options Forfeited / Cancelled (115,719 ) $ 8.56
Outstanding at September 30, 2017 4,561,942 $ 12.99 8.98 years $ 155,197
Exercisable at September 30, 2017 1,661,125</t>
  </si>
  <si>
    <t>Commitments and Contingencies (Tables)</t>
  </si>
  <si>
    <t>Summary of Future Minimum Lease Payments</t>
  </si>
  <si>
    <t>As of September 30, 2017, future minimum lease payments are as
follows:
Years Ending December 31, Minimum
2018 $ 416
2019 1,510
2020 1,819
2021 1,875
2022 1,833
Thereafter 3,137
$ 10,590</t>
  </si>
  <si>
    <t>Description of Business and Basis of Presentation - Additional Information (Detail) - USD ($) $ / shares in Units, $ in Thousands</t>
  </si>
  <si>
    <t>May 17, 2017</t>
  </si>
  <si>
    <t>May 31, 2017</t>
  </si>
  <si>
    <t>Mar. 31, 2017</t>
  </si>
  <si>
    <t>Aug. 31, 2016</t>
  </si>
  <si>
    <t>Jun. 30, 2016</t>
  </si>
  <si>
    <t>May 16, 2017</t>
  </si>
  <si>
    <t>Organization [Line Items]</t>
  </si>
  <si>
    <t>Common stock issued</t>
  </si>
  <si>
    <t>Proceeds from issuance of common stock</t>
  </si>
  <si>
    <t>Net book value</t>
  </si>
  <si>
    <t>Cash proceeds from exercise of warrants</t>
  </si>
  <si>
    <t>Warrants to purchase common stock</t>
  </si>
  <si>
    <t>Warrants maturity period</t>
  </si>
  <si>
    <t>10 years</t>
  </si>
  <si>
    <t>4 years</t>
  </si>
  <si>
    <t>Warrant exercise price</t>
  </si>
  <si>
    <t>Accrued interest</t>
  </si>
  <si>
    <t>Fully diluted shares outstanding percentage</t>
  </si>
  <si>
    <t>1.50%</t>
  </si>
  <si>
    <t>Shares converted to common stock</t>
  </si>
  <si>
    <t>Liquidation preference value</t>
  </si>
  <si>
    <t>Common stock price per share</t>
  </si>
  <si>
    <t>Underwriting discounts, commissions and offering costs</t>
  </si>
  <si>
    <t>5 years</t>
  </si>
  <si>
    <t>Convertible Notes Payable [Member] | Initial Public Offering [Member]</t>
  </si>
  <si>
    <t>Maximum [Member] | Initial Public Offering [Member]</t>
  </si>
  <si>
    <t>Acacia [Member] | Bridge Loan [Member]</t>
  </si>
  <si>
    <t>Debt instrument principal balance</t>
  </si>
  <si>
    <t>Borrowing under line of credit</t>
  </si>
  <si>
    <t>0.75%</t>
  </si>
  <si>
    <t>Acacia [Member] | Initial Public Offering [Member]</t>
  </si>
  <si>
    <t>Acacia [Member] | Convertible Notes Payable [Member]</t>
  </si>
  <si>
    <t>Acacia [Member] | Primary Warrant [Member]</t>
  </si>
  <si>
    <t>Issuance of stock due to warrants exercise</t>
  </si>
  <si>
    <t>Acacia [Member] | Maximum [Member] | Bridge Loan [Member]</t>
  </si>
  <si>
    <t>Acacia [Member] | Maximum [Member] | Convertible Notes Payable [Member]</t>
  </si>
  <si>
    <t>Acacia [Member] | Maximum [Member] | Primary Warrant [Member]</t>
  </si>
  <si>
    <t>Summary of Significant Accounting Policies - Summary of Net Revenues (Detail) - USD ($) $ in Thousands</t>
  </si>
  <si>
    <t>Revenue Recognition, Multiple-deliverable Arrangements [Line Items]</t>
  </si>
  <si>
    <t>Total net revenues</t>
  </si>
  <si>
    <t>Media Agency Revenues [Member]</t>
  </si>
  <si>
    <t>AI Platform Revenues [Member]</t>
  </si>
  <si>
    <t>Summary of Significant Accounting Policies - Additional Information (Detail) - USD ($) $ in Thousands</t>
  </si>
  <si>
    <t>Gross media placements</t>
  </si>
  <si>
    <t>Amortization of deferred debt discounts and issuance costs</t>
  </si>
  <si>
    <t>Fair market value of warrants</t>
  </si>
  <si>
    <t>Percentage of warrant exercise</t>
  </si>
  <si>
    <t>10.00%</t>
  </si>
  <si>
    <t>Convertible Notes Payable [Member] | Acacia [Member]</t>
  </si>
  <si>
    <t>Billed Revenues [Member]</t>
  </si>
  <si>
    <t>Netted Against Billings [Member]</t>
  </si>
  <si>
    <t>Summary of Significant Accounting Policies - Schedule of Other Income (Expense), Net (Detail) - USD ($) $ in Thousands</t>
  </si>
  <si>
    <t>Other Income and Expenses [Abstract]</t>
  </si>
  <si>
    <t>Interest income (expense), net</t>
  </si>
  <si>
    <t>Stock warrants issued</t>
  </si>
  <si>
    <t>Write-off of deferred debt discounts and issuance costs</t>
  </si>
  <si>
    <t>Write-off of legal fees in connection with the Primary Warrant</t>
  </si>
  <si>
    <t>Gain on fair value change of warrant liability</t>
  </si>
  <si>
    <t>Other</t>
  </si>
  <si>
    <t>Summary of Significant Accounting Policies - Computation of Basic and Diluted Net Loss Per Common Share (Detail) - USD ($) $ / shares in Units, $ in Thousands</t>
  </si>
  <si>
    <t>Numerator</t>
  </si>
  <si>
    <t>Denominator</t>
  </si>
  <si>
    <t>Weighted-average common shares outstanding</t>
  </si>
  <si>
    <t>Less: Weighted-average shares subject to repurchase</t>
  </si>
  <si>
    <t>Denominator for basic and diluted net loss per share attributable to common stockholders</t>
  </si>
  <si>
    <t>Basic and diluted net loss per share attributable to common stockholders</t>
  </si>
  <si>
    <t>Summary of Significant Accounting Policies - Effect of Anti-dilutive Securities (Detail) - shares</t>
  </si>
  <si>
    <t>Antidilutive Securities Excluded from Computation of Earnings Per Share [Line Items]</t>
  </si>
  <si>
    <t>Redeemable Convertible Preferred Stock [Member]</t>
  </si>
  <si>
    <t>Stock Options [Member]</t>
  </si>
  <si>
    <t>Warrant [Member]</t>
  </si>
  <si>
    <t>Summary of Significant Accounting Policies - Schedule of Cash and Available-For-Sale Securities' Cost, Gross Unrealized Losses and Fair Value by Significant Investment Category (Detail) - USD ($) $ in Thousands</t>
  </si>
  <si>
    <t>Dec. 31, 2015</t>
  </si>
  <si>
    <t>Schedule of Available-for-sale Securities [Line Items]</t>
  </si>
  <si>
    <t>Cost</t>
  </si>
  <si>
    <t>Gross Unrealized Losses</t>
  </si>
  <si>
    <t>Fair Value</t>
  </si>
  <si>
    <t>Cash [Member]</t>
  </si>
  <si>
    <t>Level 1 [Member] | Money Market Funds [Member]</t>
  </si>
  <si>
    <t>Level 2 [Member] | Corporate Securities [Member]</t>
  </si>
  <si>
    <t>Summary of Significant Accounting Policies - Summary of Quantitative Information with Respect to Significant Unobservable Inputs (Detail)</t>
  </si>
  <si>
    <t>Fair Value Inputs, Quantitative Information [Abstract]</t>
  </si>
  <si>
    <t>Volatility</t>
  </si>
  <si>
    <t>70.00%</t>
  </si>
  <si>
    <t>80.00%</t>
  </si>
  <si>
    <t>Risk free rate</t>
  </si>
  <si>
    <t>1.44%</t>
  </si>
  <si>
    <t>1.84%</t>
  </si>
  <si>
    <t>Discount for lack of marketability</t>
  </si>
  <si>
    <t>0.00%</t>
  </si>
  <si>
    <t>20.00%</t>
  </si>
  <si>
    <t>Summary of Significant Accounting Policies - Reconciliation of Level 3 Measurement of Company's Primary Warrant (Detail) - Warrant [Member] $ in Thousands</t>
  </si>
  <si>
    <t>Sep. 30, 2017USD ($)</t>
  </si>
  <si>
    <t>Fair Value, Liabilities Measured on Recurring Basis, Unobservable Input Reconciliation [Line Items]</t>
  </si>
  <si>
    <t>Beginning, Balance</t>
  </si>
  <si>
    <t>Less: Change in fair value of warrant liability</t>
  </si>
  <si>
    <t>Convertible Notes Payable and Related Transactions - Additional Information (Detail) - USD ($)</t>
  </si>
  <si>
    <t>Apr. 30, 2017</t>
  </si>
  <si>
    <t>Jun. 30, 2017</t>
  </si>
  <si>
    <t>Debt Instrument [Line Items]</t>
  </si>
  <si>
    <t>Change in fair value of warrants</t>
  </si>
  <si>
    <t>Debt discounts associated with stock warrants</t>
  </si>
  <si>
    <t>Warrant vesting period</t>
  </si>
  <si>
    <t>Fifty percent of  the shares underlying the 10% Warrant vesting as of the issuance date of the 10%  Warrant and the remaining fifty percent of the shares vesting on the first  anniversary of the issuance date of the 10% Warrant.</t>
  </si>
  <si>
    <t>Vested Upon Issuance [Member] | Initial Public Offering [Member]</t>
  </si>
  <si>
    <t>Warrant vesting percentage</t>
  </si>
  <si>
    <t>50.00%</t>
  </si>
  <si>
    <t>Note Purchase Agreement [Member]</t>
  </si>
  <si>
    <t>VLOC, LLC [Member]</t>
  </si>
  <si>
    <t>VLOC, LLC [Member] | Bridge Loan [Member]</t>
  </si>
  <si>
    <t>VLOC, LLC [Member] | Note Purchase Agreement [Member]</t>
  </si>
  <si>
    <t>VLOC, LLC [Member] | Note Purchase Agreement [Member] | Bridge Loan [Member]</t>
  </si>
  <si>
    <t>Conversion price per share</t>
  </si>
  <si>
    <t>Additional common stock issued</t>
  </si>
  <si>
    <t>Warrants issued</t>
  </si>
  <si>
    <t>VLOC, LLC [Member] | Note Purchase Agreement [Member] | Chad Steelberg and Ryan Steelberg [Member]</t>
  </si>
  <si>
    <t>Ownership percentage</t>
  </si>
  <si>
    <t>Primary Warrant [Member] | Initial Public Offering [Member]</t>
  </si>
  <si>
    <t>Gain on exercise of warrants charged to other Income (expense)</t>
  </si>
  <si>
    <t>Maximum [Member] | VLOC, LLC [Member] | Note Purchase Agreement [Member]</t>
  </si>
  <si>
    <t>Fifty percent of the shares under the 10% Warrant vested  upon its issuance and the remaining half will vest in May 2018.</t>
  </si>
  <si>
    <t>Acacia [Member] | Vested Upon Issuance [Member] | Initial Public Offering [Member]</t>
  </si>
  <si>
    <t>Convertible note payable, public offering gross proceeds for automatic conversion</t>
  </si>
  <si>
    <t>Write off of unamortized balance of debt discounts associated with stock warrants</t>
  </si>
  <si>
    <t>Line of credit maximum borrowing capacity</t>
  </si>
  <si>
    <t>Line of credit, interest rate</t>
  </si>
  <si>
    <t>8.00%</t>
  </si>
  <si>
    <t>Line of credit, borrowing description</t>
  </si>
  <si>
    <t>The Company borrowed the initial $2,000 installment under the  Bridge Loan in March 2017, and borrowed the second $2,000 installment in April  2017. Prior to the completion of the IPO, the Lenders exercised their options to  advance the remaining $4,000 remaining available under the Bridge Loan.</t>
  </si>
  <si>
    <t>Acacia [Member] | VLOC, LLC [Member] | Note Purchase Agreement [Member]</t>
  </si>
  <si>
    <t>Line of credit, maturity date</t>
  </si>
  <si>
    <t>Nov. 25,
		2017</t>
  </si>
  <si>
    <t>The Company  drew down the initial $2,000 installment under the Bridge Loan upon the  execution of the Note Purchase Agreement. In April 2017, the Company borrowed an  additional $2,000 under the Bridge Loan. In May 2017, the Bridge Loan Lenders  funded the remaining undrawn amounts of $4,000 under the Bridge Loan, which  increased the outstanding principal balance of the Bridge Loan to $8,000.</t>
  </si>
  <si>
    <t>Acacia [Member] | VLOC, LLC [Member] | Note Purchase Agreement [Member] | Bridge Loan [Member]</t>
  </si>
  <si>
    <t>Acacia [Member] | Primary Warrant [Member] | Convertible Notes Payable [Member]</t>
  </si>
  <si>
    <t>Convertible Notes Payable and Related Transactions - Reconciliation of Principal Amounts of Acacia Note and the Bridge Loan to Convertible Notes Payable (Detail) $ in Thousands</t>
  </si>
  <si>
    <t>Dec. 31, 2016USD ($)</t>
  </si>
  <si>
    <t>Debt discounts associated with stock warrants, net</t>
  </si>
  <si>
    <t>Debt issuance costs, net</t>
  </si>
  <si>
    <t>Convertible note payable</t>
  </si>
  <si>
    <t>First Loans [Member]</t>
  </si>
  <si>
    <t>Borrowings</t>
  </si>
  <si>
    <t>Second Loans [Member]</t>
  </si>
  <si>
    <t>Redeemable Convertible Preferred Stock - Additional Information (Detail) - USD ($) $ / shares in Units, $ in Thousands</t>
  </si>
  <si>
    <t>Class of Stock [Line Items]</t>
  </si>
  <si>
    <t>Change in liquidation preference and net book value</t>
  </si>
  <si>
    <t>Debt beneficial conversion feature</t>
  </si>
  <si>
    <t>Debt amortization of discount</t>
  </si>
  <si>
    <t>Write-off of unamortized portion of beneficial conversion feature</t>
  </si>
  <si>
    <t>Stockholders' Equity (Deficit) - Additional Information (Detail) $ / shares in Units, $ in Thousands</t>
  </si>
  <si>
    <t>May 17, 2017USD ($)$ / sharesshares</t>
  </si>
  <si>
    <t>Apr. 30, 2017USD ($)$ / sharesshares</t>
  </si>
  <si>
    <t>Apr. 20, 2017</t>
  </si>
  <si>
    <t>Mar. 31, 2017USD ($)$ / sharesshares</t>
  </si>
  <si>
    <t>Jan. 04, 2017USD ($)shares</t>
  </si>
  <si>
    <t>Sep. 30, 2017USD ($)$ / sharesshares</t>
  </si>
  <si>
    <t>May 31, 2017USD ($)$ / sharesshares</t>
  </si>
  <si>
    <t>Apr. 30, 2017$ / sharesshares</t>
  </si>
  <si>
    <t>Nov. 30, 2016USD ($)$ / sharesshares</t>
  </si>
  <si>
    <t>Aug. 31, 2016$ / sharesshares</t>
  </si>
  <si>
    <t>Jun. 30, 2016$ / sharesshares</t>
  </si>
  <si>
    <t>Jun. 30, 2017USD ($)$ / sharesshares</t>
  </si>
  <si>
    <t>Sep. 30, 2016USD ($)</t>
  </si>
  <si>
    <t>May 16, 2017shares</t>
  </si>
  <si>
    <t>Dec. 31, 2016$ / sharesshares</t>
  </si>
  <si>
    <t>Reverse stock split ratio</t>
  </si>
  <si>
    <t>Stockholders' equity, reverse stock split</t>
  </si>
  <si>
    <t>0.6-for-1.0</t>
  </si>
  <si>
    <t>Common stock, par value | $ / shares</t>
  </si>
  <si>
    <t>Common stock shares issued</t>
  </si>
  <si>
    <t>Stock issued during period, shares, exercise of stock options</t>
  </si>
  <si>
    <t>Issuance of warrants to purchase common stock | $</t>
  </si>
  <si>
    <t>Warrant exercise price | $ / shares</t>
  </si>
  <si>
    <t>Issuance of warrants to purchase common stock</t>
  </si>
  <si>
    <t>Outstanding warrants</t>
  </si>
  <si>
    <t>Share based lump sum payment | $</t>
  </si>
  <si>
    <t>Payment of buyback of common stock | $</t>
  </si>
  <si>
    <t>Stock-based compensation expense | $</t>
  </si>
  <si>
    <t>Expected forfeitures rate</t>
  </si>
  <si>
    <t>Chief Executive Officer [Member]</t>
  </si>
  <si>
    <t>Common stock granted</t>
  </si>
  <si>
    <t>Borrowing under line of credit | $</t>
  </si>
  <si>
    <t>Acacia [Member] | First Loans [Member]</t>
  </si>
  <si>
    <t>Acacia [Member] | Second Loans [Member]</t>
  </si>
  <si>
    <t>Maximum [Member] | First Loans [Member]</t>
  </si>
  <si>
    <t>Maximum [Member] | Second Loans [Member]</t>
  </si>
  <si>
    <t>Maximum [Member] | Acacia [Member] | First Loans [Member]</t>
  </si>
  <si>
    <t>Maximum [Member] | Acacia [Member] | Second Loans [Member]</t>
  </si>
  <si>
    <t>Maximum [Member] | Acacia [Member] | Convertible Notes Payable [Member]</t>
  </si>
  <si>
    <t>Maximum [Member] | Acacia [Member] | Primary Warrant [Member]</t>
  </si>
  <si>
    <t>Minimum [Member] | First Loans [Member]</t>
  </si>
  <si>
    <t>Minimum [Member] | Second Loans [Member]</t>
  </si>
  <si>
    <t>Minimum [Member] | Acacia [Member] | First Loans [Member]</t>
  </si>
  <si>
    <t>Minimum [Member] | Acacia [Member] | Second Loans [Member]</t>
  </si>
  <si>
    <t>Minimum [Member] | Acacia [Member] | Primary Warrant [Member]</t>
  </si>
  <si>
    <t>IPO completion date</t>
  </si>
  <si>
    <t>May 17,
		2017</t>
  </si>
  <si>
    <t>Initial Public Offering [Member] | Vested Upon Issuance [Member]</t>
  </si>
  <si>
    <t>Initial Public Offering [Member] | Vest in May 2018 [Member]</t>
  </si>
  <si>
    <t>Initial Public Offering [Member] | Convertible Notes Payable [Member]</t>
  </si>
  <si>
    <t>Initial Public Offering [Member] | Amended Primary Warrant [Member]</t>
  </si>
  <si>
    <t>Initial Public Offering [Member] | Acacia [Member]</t>
  </si>
  <si>
    <t>Initial Public Offering [Member] | Acacia [Member] | Vested Upon Issuance [Member]</t>
  </si>
  <si>
    <t>Initial Public Offering [Member] | Acacia [Member] | Amended Primary Warrant [Member]</t>
  </si>
  <si>
    <t>Initial Public Offering [Member] | Maximum [Member]</t>
  </si>
  <si>
    <t>Consultants [Member]</t>
  </si>
  <si>
    <t>Issuance of restricted stock, shares</t>
  </si>
  <si>
    <t>2014 Stock Option/Stock Issuance Plan [Member]</t>
  </si>
  <si>
    <t>Common stock reserved for future issuance</t>
  </si>
  <si>
    <t>Increase in common stock reserved for future issuance</t>
  </si>
  <si>
    <t>2014 Stock Option/Stock Issuance Plan [Member] | Employees And Directors [Member]</t>
  </si>
  <si>
    <t>Options Granted</t>
  </si>
  <si>
    <t>Options exercise price | $ / shares</t>
  </si>
  <si>
    <t>Vesting period</t>
  </si>
  <si>
    <t>2017 Stock Incentive Plan [Member]</t>
  </si>
  <si>
    <t>Annual shares increase for future issuance by percentage under employee stock purchase plans</t>
  </si>
  <si>
    <t>3.00%</t>
  </si>
  <si>
    <t>2017 Stock Incentive Plan [Member] | Chief Executive Officer [Member]</t>
  </si>
  <si>
    <t>2017 Stock Incentive Plan [Member] | Employees And Directors [Member]</t>
  </si>
  <si>
    <t>2017 Stock Incentive Plan [Member] | Maximum [Member]</t>
  </si>
  <si>
    <t>Employee Stock Purchase Plan [Member]</t>
  </si>
  <si>
    <t>1.00%</t>
  </si>
  <si>
    <t>Maximum number of shares per employee in each purchase</t>
  </si>
  <si>
    <t>Accrued employee contributions | $</t>
  </si>
  <si>
    <t>Employee Stock Purchase Plan [Member] | Maximum [Member]</t>
  </si>
  <si>
    <t>Employee Stock Purchase Plan [Member] | Minimum [Member]</t>
  </si>
  <si>
    <t>Percentage of purchase price of common stock fair value</t>
  </si>
  <si>
    <t>85.00%</t>
  </si>
  <si>
    <t>Common stock fair market value | $ / shares</t>
  </si>
  <si>
    <t>2014 Plan Stock Options/Stock Issuance Plan and 2017 Stock Incentive Plan [Member]</t>
  </si>
  <si>
    <t>Unrecognized compensation expense related to stock options | $</t>
  </si>
  <si>
    <t>Note Purchase Agreement [Member] | VLOC, LLC [Member]</t>
  </si>
  <si>
    <t>Note Purchase Agreement [Member] | VLOC, LLC [Member] | Bridge Loan [Member]</t>
  </si>
  <si>
    <t>Note Purchase Agreement [Member] | VLOC, LLC [Member] | Acacia [Member] | Bridge Loan [Member]</t>
  </si>
  <si>
    <t>Note Purchase Agreement [Member] | VLOC, LLC [Member] | Maximum [Member]</t>
  </si>
  <si>
    <t>Time-based Stock Option [Member] | Chad Steelberg and Ryan Steelberg [Member]</t>
  </si>
  <si>
    <t>3 years</t>
  </si>
  <si>
    <t>5.00%</t>
  </si>
  <si>
    <t>Performance- based Stock Option [Member]</t>
  </si>
  <si>
    <t>Performance- based Stock Option [Member] | Chad Steelberg and Ryan Steelberg [Member]</t>
  </si>
  <si>
    <t>Vesting rights description</t>
  </si>
  <si>
    <t>The performance-based stock           option would vest upon the earlier of (a) the first date on which the           market capitalization of the Company's common stock equals or exceeds           $400,000 over five consecutive business days, or (b) five years after the           IPO</t>
  </si>
  <si>
    <t>The performance-based stock option would vest upon the earlier of (a) the first  date on which the market capitalization of the Company's common stock equals or  exceeds $400,000 over five consecutive business days, or (b) five years after  the IPO.</t>
  </si>
  <si>
    <t>Vesting rights, market capitalization | $</t>
  </si>
  <si>
    <t>Vesting rights, consecutive trading days</t>
  </si>
  <si>
    <t>5 days</t>
  </si>
  <si>
    <t>Options, vested</t>
  </si>
  <si>
    <t>2.50%</t>
  </si>
  <si>
    <t>Restricted Stock [Member]</t>
  </si>
  <si>
    <t>Number of shares of restricted common stock forfeited</t>
  </si>
  <si>
    <t>Restricted Stock [Member] | 2014 Plan Stock Options/Stock Issuance Plan and 2017 Stock Incentive Plan [Member]</t>
  </si>
  <si>
    <t>Restricted stock units granted</t>
  </si>
  <si>
    <t>Unrecognized cost of share-based compensation awards | $</t>
  </si>
  <si>
    <t>Cost of share-based compensation awards, recognition period</t>
  </si>
  <si>
    <t>2 years 7 months 6 days</t>
  </si>
  <si>
    <t>Stock Options [Member] | 2014 Plan Stock Options/Stock Issuance Plan and 2017 Stock Incentive Plan [Member]</t>
  </si>
  <si>
    <t>2 years 6 months</t>
  </si>
  <si>
    <t>Expiration period</t>
  </si>
  <si>
    <t>Restricted Stock Units [Member] | 2017 Stock Incentive Plan [Member] | Directors [Member]</t>
  </si>
  <si>
    <t>Stockholders' Equity (Deficit) - Schedule of Stock-based Compensation Expense (Detail) - USD ($) $ in Thousands</t>
  </si>
  <si>
    <t>Share-based Compensation Arrangement by Share-based Payment Award, Compensation Cost [Line Items]</t>
  </si>
  <si>
    <t>Sales and Marketing [Member]</t>
  </si>
  <si>
    <t>Research and Development [Member]</t>
  </si>
  <si>
    <t>General and Administrative [Member]</t>
  </si>
  <si>
    <t>Common Stock Awards [Member]</t>
  </si>
  <si>
    <t>Employee Stock [Member]</t>
  </si>
  <si>
    <t>Stockholders' Equity (Deficit) - Schedule of Restricted Stock Activity (Detail) - Restricted Stock [Member]</t>
  </si>
  <si>
    <t>Sep. 30, 2017$ / sharesshares</t>
  </si>
  <si>
    <t>Share-based Compensation Arrangement by Share-based Payment Award [Line Items]</t>
  </si>
  <si>
    <t>Shares, Forfeited</t>
  </si>
  <si>
    <t>Shares, Unvested, Beginning Balance</t>
  </si>
  <si>
    <t>Shares, Granted</t>
  </si>
  <si>
    <t>Shares, Vested</t>
  </si>
  <si>
    <t>Shares, Unvested, Ending Balance</t>
  </si>
  <si>
    <t>Weighted Average Grant Date Fair Value, Unvested, Beginning Balance | $ / shares</t>
  </si>
  <si>
    <t>Weighted Average Grant Date Fair Value, Granted | $ / shares</t>
  </si>
  <si>
    <t>Weighted Average Grant Date Fair Value, Forfeited | $ / shares</t>
  </si>
  <si>
    <t>Weighted Average Grant Date Fair Value, Vested | $ / shares</t>
  </si>
  <si>
    <t>Weighted Average Grant Date Fair Value, Unvested, Ending Balance | $ / shares</t>
  </si>
  <si>
    <t>Stockholders' Equity (Deficit) - Schedule of Fair Value Assumptions (Detail)</t>
  </si>
  <si>
    <t>Expected volatility</t>
  </si>
  <si>
    <t>65.00%</t>
  </si>
  <si>
    <t>Risk-free interest rate, minimum</t>
  </si>
  <si>
    <t>1.89%</t>
  </si>
  <si>
    <t>Risk-free interest rate, maximum</t>
  </si>
  <si>
    <t>2.20%</t>
  </si>
  <si>
    <t>Expected dividend yield</t>
  </si>
  <si>
    <t>Minimum [Member]</t>
  </si>
  <si>
    <t>Expected terms (in years)</t>
  </si>
  <si>
    <t>5 years 9 months 29 days</t>
  </si>
  <si>
    <t>Maximum [Member]</t>
  </si>
  <si>
    <t>6 years 29 days</t>
  </si>
  <si>
    <t>Stockholders' Equity (Deficit) - Schedule of Stock Option Activity (Detail) - USD ($) $ / shares in Units, $ in Thousands</t>
  </si>
  <si>
    <t>12 Months Ended</t>
  </si>
  <si>
    <t>Options Exercised</t>
  </si>
  <si>
    <t>Options, Outstanding, Beginning Balance</t>
  </si>
  <si>
    <t>Options Forfeited / Cancelled</t>
  </si>
  <si>
    <t>Options, Outstanding, Ending Balance</t>
  </si>
  <si>
    <t>Options, Exercisable at September 30, 2017</t>
  </si>
  <si>
    <t>Weighted-Average Exercise Price, Outstanding, Beginning Balance</t>
  </si>
  <si>
    <t>Weighted-Average Exercise Price, Options Granted</t>
  </si>
  <si>
    <t>Weighted-Average Exercise Price, Options Exercised</t>
  </si>
  <si>
    <t>Weighted-Average Exercise Price, Options Forfeited / Cancelled</t>
  </si>
  <si>
    <t>Weighted-Average Exercise Price, Outstanding, Ending Balance</t>
  </si>
  <si>
    <t>Weighted-Average Remaining Contractual Term, Outstanding</t>
  </si>
  <si>
    <t>8 years 11 months 23 days</t>
  </si>
  <si>
    <t>8 years 5 months 27 days</t>
  </si>
  <si>
    <t>Weighted-Average Aggregate Intrinsic Value</t>
  </si>
  <si>
    <t>Related Party Transactions - Additional Information (Detail)</t>
  </si>
  <si>
    <t>Apr. 30, 2017USD ($)</t>
  </si>
  <si>
    <t>May 31, 2017USD ($)shares</t>
  </si>
  <si>
    <t>Aug. 31, 2016USD ($)$ / sharesshares</t>
  </si>
  <si>
    <t>Sep. 30, 2017USD ($)Option$ / sharesshares</t>
  </si>
  <si>
    <t>Related Party Transaction [Line Items]</t>
  </si>
  <si>
    <t>Number of warrants issued | shares</t>
  </si>
  <si>
    <t>Warrant issued to purchase common stock | shares</t>
  </si>
  <si>
    <t>Common stock issued | shares</t>
  </si>
  <si>
    <t>First Loans [Member] | Minimum [Member]</t>
  </si>
  <si>
    <t>First Loans [Member] | Maximum [Member]</t>
  </si>
  <si>
    <t>Second Loans [Member] | Minimum [Member]</t>
  </si>
  <si>
    <t>Second Loans [Member] | Maximum [Member]</t>
  </si>
  <si>
    <t>Shares converted to common stock | shares</t>
  </si>
  <si>
    <t>Amended Primary Warrant [Member] | Initial Public Offering [Member]</t>
  </si>
  <si>
    <t>Debt instrument interest rate</t>
  </si>
  <si>
    <t>6.00%</t>
  </si>
  <si>
    <t>Conversion price per share | $ / shares</t>
  </si>
  <si>
    <t>Acacia [Member] | Convertible Notes Payable [Member] | Maximum [Member]</t>
  </si>
  <si>
    <t>Acacia [Member] | First Loans [Member] | Minimum [Member]</t>
  </si>
  <si>
    <t>Acacia [Member] | First Loans [Member] | Maximum [Member]</t>
  </si>
  <si>
    <t>Acacia [Member] | Second Loans [Member] | Minimum [Member]</t>
  </si>
  <si>
    <t>Acacia [Member] | Second Loans [Member] | Maximum [Member]</t>
  </si>
  <si>
    <t>Issuance of stock due to warrants exercise | shares</t>
  </si>
  <si>
    <t>Acacia [Member] | Primary Warrant [Member] | Minimum [Member]</t>
  </si>
  <si>
    <t>Acacia [Member] | Primary Warrant [Member] | Maximum [Member]</t>
  </si>
  <si>
    <t>Warrants exercise price value</t>
  </si>
  <si>
    <t>Acacia [Member] | Amended Primary Warrant [Member] | Initial Public Offering [Member]</t>
  </si>
  <si>
    <t>VLOC, LLC [Member] | Note Purchase Agreement [Member] | Maximum [Member]</t>
  </si>
  <si>
    <t>VLOC, LLC [Member] | Note Purchase Agreement [Member] | Acacia [Member]</t>
  </si>
  <si>
    <t>VLOC, LLC [Member] | Note Purchase Agreement [Member] | Acacia [Member] | Bridge Loan [Member]</t>
  </si>
  <si>
    <t>Intercompany Administrative Services Agreement [Member] | Steel Ventures, LLC [Member]</t>
  </si>
  <si>
    <t>Related party transaction agreement date</t>
  </si>
  <si>
    <t>Oct. 1,
		2014</t>
  </si>
  <si>
    <t>Related party transaction agreement term</t>
  </si>
  <si>
    <t>2 years</t>
  </si>
  <si>
    <t>Number of renewal options | Option</t>
  </si>
  <si>
    <t>Related party transaction agreement renewal term</t>
  </si>
  <si>
    <t>Related party transaction expenses</t>
  </si>
  <si>
    <t>Related party agreement expiration term</t>
  </si>
  <si>
    <t>2016-09</t>
  </si>
  <si>
    <t>Healthcare Plans [Member] | Chad Steelberg and Ryan Steelberg [Member]</t>
  </si>
  <si>
    <t>Due to related party</t>
  </si>
  <si>
    <t>Commitments and Contingencies - Additional Information (Detail) $ / shares in Units, $ in Thousands</t>
  </si>
  <si>
    <t>Jul. 24, 2017USD ($)ft²Options</t>
  </si>
  <si>
    <t>Mar. 31, 2017USD ($)$ / shares</t>
  </si>
  <si>
    <t>Sep. 30, 2017USD ($)shares</t>
  </si>
  <si>
    <t>Jun. 30, 2017USD ($)shares</t>
  </si>
  <si>
    <t>May 17, 2017$ / shares</t>
  </si>
  <si>
    <t>Building Lease Agreement [Member]</t>
  </si>
  <si>
    <t>Other Commitments [Line Items]</t>
  </si>
  <si>
    <t>Lease provided area of office space (in square feet) | ft²</t>
  </si>
  <si>
    <t>Office building lease agreement, initial term</t>
  </si>
  <si>
    <t>82 months</t>
  </si>
  <si>
    <t>Office building lease agreement, renewal terms</t>
  </si>
  <si>
    <t>Number of lease renewal options (in leases) | Options</t>
  </si>
  <si>
    <t>Total minimum lease payments</t>
  </si>
  <si>
    <t>Rent expense</t>
  </si>
  <si>
    <t>Common stock price per share | $ / shares</t>
  </si>
  <si>
    <t>Chad Steelberg and Ryan Steelberg [Member]</t>
  </si>
  <si>
    <t>Estimated common stock calculated value</t>
  </si>
  <si>
    <t>Chad Steelberg and Ryan Steelberg [Member] | Time-based Stock Option [Member]</t>
  </si>
  <si>
    <t>Percentage of fully diluted shares outstanding that may be purchased</t>
  </si>
  <si>
    <t>Options Granted | shares</t>
  </si>
  <si>
    <t>Chad Steelberg and Ryan Steelberg [Member] | Performance- based Stock Option [Member]</t>
  </si>
  <si>
    <t>Vesting rights, market capitalization</t>
  </si>
  <si>
    <t>Chad Steelberg and Ryan Steelberg [Member] | Performance- based Stock Option [Member] | Initial Public Offering [Member]</t>
  </si>
  <si>
    <t>Ryan Steelberg [Member]</t>
  </si>
  <si>
    <t>Annual salary under agreement</t>
  </si>
  <si>
    <t>Share-based compensation arrangement by share-based payment award, shares issued in period | shares</t>
  </si>
  <si>
    <t>Commitments and Contingencies - Summary of Future Minimum Lease Payments (Detail) - Building Lease Agreement [Member] - USD ($) $ in Thousands</t>
  </si>
  <si>
    <t>Jul. 24, 2017</t>
  </si>
  <si>
    <t>Operating Leased Assets [Line Items]</t>
  </si>
  <si>
    <t>Thereafter</t>
  </si>
  <si>
    <t>Minimum Annual Lease Pay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15165</v>
      </c>
    </row>
    <row r="12" spans="1:3">
      <c r="A12" s="4" t="s">
        <v>19</v>
      </c>
      <c r="B12" s="4" t="s">
        <v>20</v>
      </c>
    </row>
    <row r="13" spans="1:3">
      <c r="A13" s="4" t="s">
        <v>21</v>
      </c>
      <c r="B13" s="4" t="s">
        <v>22</v>
      </c>
    </row>
    <row r="14" spans="1:3">
      <c r="A14" s="4" t="s">
        <v>23</v>
      </c>
      <c r="C14" s="5" t="n">
        <v>149563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84</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8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9</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19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01</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762</v>
      </c>
      <c r="C3" s="7" t="n">
        <v>12078</v>
      </c>
    </row>
    <row r="4" spans="1:3">
      <c r="A4" s="4" t="s">
        <v>28</v>
      </c>
      <c r="B4" s="5" t="n">
        <v>39670</v>
      </c>
    </row>
    <row r="5" spans="1:3">
      <c r="A5" s="4" t="s">
        <v>29</v>
      </c>
      <c r="B5" s="5" t="n">
        <v>10080</v>
      </c>
      <c r="C5" s="5" t="n">
        <v>4834</v>
      </c>
    </row>
    <row r="6" spans="1:3">
      <c r="A6" s="4" t="s">
        <v>30</v>
      </c>
      <c r="B6" s="5" t="n">
        <v>5167</v>
      </c>
      <c r="C6" s="5" t="n">
        <v>3384</v>
      </c>
    </row>
    <row r="7" spans="1:3">
      <c r="A7" s="4" t="s">
        <v>31</v>
      </c>
      <c r="B7" s="5" t="n">
        <v>2830</v>
      </c>
      <c r="C7" s="5" t="n">
        <v>1071</v>
      </c>
    </row>
    <row r="8" spans="1:3">
      <c r="A8" s="4" t="s">
        <v>32</v>
      </c>
      <c r="B8" s="5" t="n">
        <v>78509</v>
      </c>
      <c r="C8" s="5" t="n">
        <v>21367</v>
      </c>
    </row>
    <row r="9" spans="1:3">
      <c r="A9" s="4" t="s">
        <v>33</v>
      </c>
      <c r="B9" s="5" t="n">
        <v>52</v>
      </c>
      <c r="C9" s="5" t="n">
        <v>68</v>
      </c>
    </row>
    <row r="10" spans="1:3">
      <c r="A10" s="4" t="s">
        <v>34</v>
      </c>
      <c r="B10" s="5" t="n">
        <v>177</v>
      </c>
      <c r="C10" s="5" t="n">
        <v>321</v>
      </c>
    </row>
    <row r="11" spans="1:3">
      <c r="A11" s="4" t="s">
        <v>35</v>
      </c>
      <c r="B11" s="5" t="n">
        <v>944</v>
      </c>
      <c r="C11" s="5" t="n">
        <v>592</v>
      </c>
    </row>
    <row r="12" spans="1:3">
      <c r="A12" s="4" t="s">
        <v>36</v>
      </c>
      <c r="B12" s="5" t="n">
        <v>79682</v>
      </c>
      <c r="C12" s="5" t="n">
        <v>22348</v>
      </c>
    </row>
    <row r="13" spans="1:3">
      <c r="A13" s="3" t="s">
        <v>37</v>
      </c>
    </row>
    <row r="14" spans="1:3">
      <c r="A14" s="4" t="s">
        <v>38</v>
      </c>
      <c r="B14" s="5" t="n">
        <v>15840</v>
      </c>
      <c r="C14" s="5" t="n">
        <v>12321</v>
      </c>
    </row>
    <row r="15" spans="1:3">
      <c r="A15" s="4" t="s">
        <v>39</v>
      </c>
      <c r="B15" s="5" t="n">
        <v>9058</v>
      </c>
      <c r="C15" s="5" t="n">
        <v>6777</v>
      </c>
    </row>
    <row r="16" spans="1:3">
      <c r="A16" s="4" t="s">
        <v>40</v>
      </c>
      <c r="B16" s="5" t="n">
        <v>3088</v>
      </c>
      <c r="C16" s="5" t="n">
        <v>3060</v>
      </c>
    </row>
    <row r="17" spans="1:3">
      <c r="A17" s="4" t="s">
        <v>41</v>
      </c>
      <c r="B17" s="5" t="n">
        <v>3850</v>
      </c>
      <c r="C17" s="5" t="n">
        <v>1841</v>
      </c>
    </row>
    <row r="18" spans="1:3">
      <c r="A18" s="4" t="s">
        <v>42</v>
      </c>
      <c r="C18" s="5" t="n">
        <v>13388</v>
      </c>
    </row>
    <row r="19" spans="1:3">
      <c r="A19" s="4" t="s">
        <v>43</v>
      </c>
      <c r="C19" s="5" t="n">
        <v>7114</v>
      </c>
    </row>
    <row r="20" spans="1:3">
      <c r="A20" s="4" t="s">
        <v>44</v>
      </c>
      <c r="B20" s="5" t="n">
        <v>31836</v>
      </c>
      <c r="C20" s="5" t="n">
        <v>44501</v>
      </c>
    </row>
    <row r="21" spans="1:3">
      <c r="A21" s="4" t="s">
        <v>45</v>
      </c>
      <c r="B21" s="5" t="n">
        <v>14</v>
      </c>
      <c r="C21" s="5" t="n">
        <v>22</v>
      </c>
    </row>
    <row r="22" spans="1:3">
      <c r="A22" s="4" t="s">
        <v>46</v>
      </c>
      <c r="B22" s="5" t="n">
        <v>31850</v>
      </c>
      <c r="C22" s="5" t="n">
        <v>44523</v>
      </c>
    </row>
    <row r="23" spans="1:3">
      <c r="A23" s="4" t="s">
        <v>47</v>
      </c>
      <c r="B23" s="4" t="s">
        <v>48</v>
      </c>
      <c r="C23" s="4" t="s">
        <v>48</v>
      </c>
    </row>
    <row r="24" spans="1:3">
      <c r="A24" s="3" t="s">
        <v>49</v>
      </c>
    </row>
    <row r="25" spans="1:3">
      <c r="A25" s="4" t="s">
        <v>50</v>
      </c>
      <c r="C25" s="5" t="n">
        <v>23350</v>
      </c>
    </row>
    <row r="26" spans="1:3">
      <c r="A26" s="3" t="s">
        <v>51</v>
      </c>
    </row>
    <row r="27" spans="1:3">
      <c r="A27" s="4" t="s">
        <v>52</v>
      </c>
      <c r="B27" s="4" t="s">
        <v>48</v>
      </c>
      <c r="C27" s="4" t="s">
        <v>48</v>
      </c>
    </row>
    <row r="28" spans="1:3">
      <c r="A28" s="4" t="s">
        <v>53</v>
      </c>
      <c r="B28" s="5" t="n">
        <v>15</v>
      </c>
      <c r="C28" s="5" t="n">
        <v>4</v>
      </c>
    </row>
    <row r="29" spans="1:3">
      <c r="A29" s="4" t="s">
        <v>54</v>
      </c>
      <c r="B29" s="5" t="n">
        <v>144396</v>
      </c>
      <c r="C29" s="5" t="n">
        <v>-293</v>
      </c>
    </row>
    <row r="30" spans="1:3">
      <c r="A30" s="4" t="s">
        <v>55</v>
      </c>
      <c r="B30" s="5" t="n">
        <v>-62</v>
      </c>
    </row>
    <row r="31" spans="1:3">
      <c r="A31" s="4" t="s">
        <v>56</v>
      </c>
      <c r="B31" s="5" t="n">
        <v>-96517</v>
      </c>
      <c r="C31" s="5" t="n">
        <v>-45236</v>
      </c>
    </row>
    <row r="32" spans="1:3">
      <c r="A32" s="4" t="s">
        <v>57</v>
      </c>
      <c r="B32" s="5" t="n">
        <v>47832</v>
      </c>
      <c r="C32" s="5" t="n">
        <v>-45525</v>
      </c>
    </row>
    <row r="33" spans="1:3">
      <c r="A33" s="4" t="s">
        <v>58</v>
      </c>
      <c r="B33" s="7" t="n">
        <v>79682</v>
      </c>
      <c r="C33" s="5" t="n">
        <v>22348</v>
      </c>
    </row>
    <row r="34" spans="1:3">
      <c r="A34" s="4" t="s">
        <v>59</v>
      </c>
    </row>
    <row r="35" spans="1:3">
      <c r="A35" s="3" t="s">
        <v>49</v>
      </c>
    </row>
    <row r="36" spans="1:3">
      <c r="A36" s="4" t="s">
        <v>50</v>
      </c>
      <c r="C36" s="5" t="n">
        <v>17897</v>
      </c>
    </row>
    <row r="37" spans="1:3">
      <c r="A37" s="4" t="s">
        <v>60</v>
      </c>
    </row>
    <row r="38" spans="1:3">
      <c r="A38" s="3" t="s">
        <v>49</v>
      </c>
    </row>
    <row r="39" spans="1:3">
      <c r="A39" s="4" t="s">
        <v>50</v>
      </c>
      <c r="C39" s="7" t="n">
        <v>5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3"/>
    <col customWidth="1" max="9" min="9" width="14"/>
  </cols>
  <sheetData>
    <row r="1" spans="1:9">
      <c r="A1" s="1" t="s">
        <v>247</v>
      </c>
      <c r="B1" s="2" t="s">
        <v>248</v>
      </c>
      <c r="C1" s="2" t="s">
        <v>249</v>
      </c>
      <c r="D1" s="2" t="s">
        <v>250</v>
      </c>
      <c r="E1" s="2" t="s">
        <v>251</v>
      </c>
      <c r="F1" s="2" t="s">
        <v>252</v>
      </c>
      <c r="G1" s="2" t="s">
        <v>2</v>
      </c>
      <c r="H1" s="2" t="s">
        <v>253</v>
      </c>
      <c r="I1" s="2" t="s">
        <v>25</v>
      </c>
    </row>
    <row r="2" spans="1:9">
      <c r="A2" s="3" t="s">
        <v>254</v>
      </c>
    </row>
    <row r="3" spans="1:9">
      <c r="A3" s="4" t="s">
        <v>255</v>
      </c>
      <c r="G3" s="5" t="n">
        <v>12335519</v>
      </c>
    </row>
    <row r="4" spans="1:9">
      <c r="A4" s="4" t="s">
        <v>256</v>
      </c>
      <c r="G4" s="7" t="n">
        <v>32580</v>
      </c>
    </row>
    <row r="5" spans="1:9">
      <c r="A5" s="4" t="s">
        <v>257</v>
      </c>
      <c r="I5" s="7" t="n">
        <v>23350</v>
      </c>
    </row>
    <row r="6" spans="1:9">
      <c r="A6" s="4" t="s">
        <v>258</v>
      </c>
      <c r="G6" s="7" t="n">
        <v>29263</v>
      </c>
    </row>
    <row r="7" spans="1:9">
      <c r="A7" s="4" t="s">
        <v>259</v>
      </c>
      <c r="G7" s="5" t="n">
        <v>1524573</v>
      </c>
    </row>
    <row r="8" spans="1:9">
      <c r="A8" s="4" t="s">
        <v>260</v>
      </c>
      <c r="F8" s="4" t="s">
        <v>261</v>
      </c>
      <c r="G8" s="4" t="s">
        <v>262</v>
      </c>
    </row>
    <row r="9" spans="1:9">
      <c r="A9" s="4" t="s">
        <v>263</v>
      </c>
      <c r="F9" s="10" t="n">
        <v>8.083299999999999</v>
      </c>
    </row>
    <row r="10" spans="1:9">
      <c r="A10" s="4" t="s">
        <v>104</v>
      </c>
    </row>
    <row r="11" spans="1:9">
      <c r="A11" s="3" t="s">
        <v>254</v>
      </c>
    </row>
    <row r="12" spans="1:9">
      <c r="A12" s="4" t="s">
        <v>264</v>
      </c>
      <c r="B12" s="7" t="n">
        <v>45</v>
      </c>
    </row>
    <row r="13" spans="1:9">
      <c r="A13" s="4" t="s">
        <v>259</v>
      </c>
      <c r="B13" s="5" t="n">
        <v>313440</v>
      </c>
      <c r="H13" s="5" t="n">
        <v>240000</v>
      </c>
    </row>
    <row r="14" spans="1:9">
      <c r="A14" s="4" t="s">
        <v>265</v>
      </c>
      <c r="B14" s="4" t="s">
        <v>266</v>
      </c>
    </row>
    <row r="15" spans="1:9">
      <c r="A15" s="4" t="s">
        <v>267</v>
      </c>
      <c r="B15" s="5" t="n">
        <v>590717</v>
      </c>
    </row>
    <row r="16" spans="1:9">
      <c r="A16" s="4" t="s">
        <v>59</v>
      </c>
    </row>
    <row r="17" spans="1:9">
      <c r="A17" s="3" t="s">
        <v>254</v>
      </c>
    </row>
    <row r="18" spans="1:9">
      <c r="A18" s="4" t="s">
        <v>268</v>
      </c>
      <c r="B18" s="7" t="n">
        <v>18668</v>
      </c>
    </row>
    <row r="19" spans="1:9">
      <c r="A19" s="4" t="s">
        <v>257</v>
      </c>
      <c r="B19" s="7" t="n">
        <v>18463</v>
      </c>
      <c r="I19" s="5" t="n">
        <v>17897</v>
      </c>
    </row>
    <row r="20" spans="1:9">
      <c r="A20" s="4" t="s">
        <v>267</v>
      </c>
      <c r="B20" s="5" t="n">
        <v>2309135</v>
      </c>
      <c r="G20" s="5" t="n">
        <v>2309135</v>
      </c>
    </row>
    <row r="21" spans="1:9">
      <c r="A21" s="4" t="s">
        <v>60</v>
      </c>
    </row>
    <row r="22" spans="1:9">
      <c r="A22" s="3" t="s">
        <v>254</v>
      </c>
    </row>
    <row r="23" spans="1:9">
      <c r="A23" s="4" t="s">
        <v>268</v>
      </c>
      <c r="B23" s="7" t="n">
        <v>8598</v>
      </c>
    </row>
    <row r="24" spans="1:9">
      <c r="A24" s="4" t="s">
        <v>257</v>
      </c>
      <c r="B24" s="7" t="n">
        <v>6272</v>
      </c>
      <c r="I24" s="7" t="n">
        <v>5453</v>
      </c>
    </row>
    <row r="25" spans="1:9">
      <c r="A25" s="4" t="s">
        <v>267</v>
      </c>
      <c r="B25" s="5" t="n">
        <v>2922798</v>
      </c>
      <c r="G25" s="5" t="n">
        <v>2922798</v>
      </c>
    </row>
    <row r="26" spans="1:9">
      <c r="A26" s="4" t="s">
        <v>103</v>
      </c>
    </row>
    <row r="27" spans="1:9">
      <c r="A27" s="3" t="s">
        <v>254</v>
      </c>
    </row>
    <row r="28" spans="1:9">
      <c r="A28" s="4" t="s">
        <v>255</v>
      </c>
      <c r="B28" s="5" t="n">
        <v>2500000</v>
      </c>
      <c r="G28" s="5" t="n">
        <v>2500000</v>
      </c>
    </row>
    <row r="29" spans="1:9">
      <c r="A29" s="4" t="s">
        <v>269</v>
      </c>
      <c r="B29" s="7" t="n">
        <v>15</v>
      </c>
    </row>
    <row r="30" spans="1:9">
      <c r="A30" s="4" t="s">
        <v>256</v>
      </c>
      <c r="B30" s="7" t="n">
        <v>32580</v>
      </c>
    </row>
    <row r="31" spans="1:9">
      <c r="A31" s="4" t="s">
        <v>270</v>
      </c>
      <c r="B31" s="7" t="n">
        <v>4920</v>
      </c>
    </row>
    <row r="32" spans="1:9">
      <c r="A32" s="4" t="s">
        <v>259</v>
      </c>
      <c r="B32" s="5" t="n">
        <v>809400</v>
      </c>
      <c r="D32" s="5" t="n">
        <v>809400</v>
      </c>
    </row>
    <row r="33" spans="1:9">
      <c r="A33" s="4" t="s">
        <v>260</v>
      </c>
      <c r="B33" s="4" t="s">
        <v>271</v>
      </c>
      <c r="D33" s="4" t="s">
        <v>271</v>
      </c>
    </row>
    <row r="34" spans="1:9">
      <c r="A34" s="4" t="s">
        <v>263</v>
      </c>
      <c r="D34" s="10" t="n">
        <v>13.6088</v>
      </c>
    </row>
    <row r="35" spans="1:9">
      <c r="A35" s="4" t="s">
        <v>272</v>
      </c>
    </row>
    <row r="36" spans="1:9">
      <c r="A36" s="3" t="s">
        <v>254</v>
      </c>
    </row>
    <row r="37" spans="1:9">
      <c r="A37" s="4" t="s">
        <v>259</v>
      </c>
      <c r="B37" s="5" t="n">
        <v>154311</v>
      </c>
      <c r="D37" s="5" t="n">
        <v>154311</v>
      </c>
    </row>
    <row r="38" spans="1:9">
      <c r="A38" s="4" t="s">
        <v>273</v>
      </c>
    </row>
    <row r="39" spans="1:9">
      <c r="A39" s="3" t="s">
        <v>254</v>
      </c>
    </row>
    <row r="40" spans="1:9">
      <c r="A40" s="4" t="s">
        <v>259</v>
      </c>
      <c r="B40" s="5" t="n">
        <v>51437</v>
      </c>
      <c r="D40" s="5" t="n">
        <v>51437</v>
      </c>
    </row>
    <row r="41" spans="1:9">
      <c r="A41" s="4" t="s">
        <v>274</v>
      </c>
    </row>
    <row r="42" spans="1:9">
      <c r="A42" s="3" t="s">
        <v>254</v>
      </c>
    </row>
    <row r="43" spans="1:9">
      <c r="A43" s="4" t="s">
        <v>255</v>
      </c>
      <c r="B43" s="5" t="n">
        <v>90000</v>
      </c>
    </row>
    <row r="44" spans="1:9">
      <c r="A44" s="4" t="s">
        <v>275</v>
      </c>
      <c r="B44" s="7" t="n">
        <v>8000</v>
      </c>
    </row>
    <row r="45" spans="1:9">
      <c r="A45" s="4" t="s">
        <v>276</v>
      </c>
      <c r="B45" s="7" t="n">
        <v>4000</v>
      </c>
    </row>
    <row r="46" spans="1:9">
      <c r="A46" s="4" t="s">
        <v>259</v>
      </c>
      <c r="B46" s="5" t="n">
        <v>120000</v>
      </c>
    </row>
    <row r="47" spans="1:9">
      <c r="A47" s="4" t="s">
        <v>265</v>
      </c>
      <c r="B47" s="4" t="s">
        <v>277</v>
      </c>
    </row>
    <row r="48" spans="1:9">
      <c r="A48" s="4" t="s">
        <v>260</v>
      </c>
      <c r="B48" s="4" t="s">
        <v>261</v>
      </c>
    </row>
    <row r="49" spans="1:9">
      <c r="A49" s="4" t="s">
        <v>278</v>
      </c>
    </row>
    <row r="50" spans="1:9">
      <c r="A50" s="3" t="s">
        <v>254</v>
      </c>
    </row>
    <row r="51" spans="1:9">
      <c r="A51" s="4" t="s">
        <v>259</v>
      </c>
      <c r="B51" s="5" t="n">
        <v>809400</v>
      </c>
      <c r="C51" s="5" t="n">
        <v>809400</v>
      </c>
    </row>
    <row r="52" spans="1:9">
      <c r="A52" s="4" t="s">
        <v>260</v>
      </c>
      <c r="B52" s="4" t="s">
        <v>271</v>
      </c>
      <c r="C52" s="4" t="s">
        <v>271</v>
      </c>
    </row>
    <row r="53" spans="1:9">
      <c r="A53" s="4" t="s">
        <v>263</v>
      </c>
      <c r="B53" s="10" t="n">
        <v>13.6088</v>
      </c>
    </row>
    <row r="54" spans="1:9">
      <c r="A54" s="4" t="s">
        <v>279</v>
      </c>
    </row>
    <row r="55" spans="1:9">
      <c r="A55" s="3" t="s">
        <v>254</v>
      </c>
    </row>
    <row r="56" spans="1:9">
      <c r="A56" s="4" t="s">
        <v>267</v>
      </c>
      <c r="B56" s="5" t="n">
        <v>1523746</v>
      </c>
      <c r="E56" s="5" t="n">
        <v>1523746</v>
      </c>
      <c r="G56" s="5" t="n">
        <v>1523746</v>
      </c>
    </row>
    <row r="57" spans="1:9">
      <c r="A57" s="4" t="s">
        <v>275</v>
      </c>
      <c r="B57" s="7" t="n">
        <v>20000</v>
      </c>
      <c r="E57" s="7" t="n">
        <v>20000</v>
      </c>
    </row>
    <row r="58" spans="1:9">
      <c r="A58" s="4" t="s">
        <v>264</v>
      </c>
      <c r="B58" s="7" t="n">
        <v>737</v>
      </c>
    </row>
    <row r="59" spans="1:9">
      <c r="A59" s="4" t="s">
        <v>260</v>
      </c>
      <c r="E59" s="4" t="s">
        <v>271</v>
      </c>
    </row>
    <row r="60" spans="1:9">
      <c r="A60" s="4" t="s">
        <v>263</v>
      </c>
      <c r="E60" s="10" t="n">
        <v>13.6088</v>
      </c>
    </row>
    <row r="61" spans="1:9">
      <c r="A61" s="4" t="s">
        <v>280</v>
      </c>
    </row>
    <row r="62" spans="1:9">
      <c r="A62" s="3" t="s">
        <v>254</v>
      </c>
    </row>
    <row r="63" spans="1:9">
      <c r="A63" s="4" t="s">
        <v>281</v>
      </c>
      <c r="B63" s="5" t="n">
        <v>2150335</v>
      </c>
      <c r="D63" s="5" t="n">
        <v>2150335</v>
      </c>
      <c r="G63" s="5" t="n">
        <v>2150335</v>
      </c>
    </row>
    <row r="64" spans="1:9">
      <c r="A64" s="4" t="s">
        <v>258</v>
      </c>
      <c r="B64" s="7" t="n">
        <v>29263</v>
      </c>
      <c r="D64" s="7" t="n">
        <v>29263</v>
      </c>
    </row>
    <row r="65" spans="1:9">
      <c r="A65" s="4" t="s">
        <v>282</v>
      </c>
    </row>
    <row r="66" spans="1:9">
      <c r="A66" s="3" t="s">
        <v>254</v>
      </c>
    </row>
    <row r="67" spans="1:9">
      <c r="A67" s="4" t="s">
        <v>263</v>
      </c>
      <c r="B67" s="10" t="n">
        <v>13.6088</v>
      </c>
    </row>
    <row r="68" spans="1:9">
      <c r="A68" s="4" t="s">
        <v>283</v>
      </c>
    </row>
    <row r="69" spans="1:9">
      <c r="A69" s="3" t="s">
        <v>254</v>
      </c>
    </row>
    <row r="70" spans="1:9">
      <c r="A70" s="4" t="s">
        <v>263</v>
      </c>
      <c r="D70" s="10" t="n">
        <v>13.6088</v>
      </c>
    </row>
    <row r="71" spans="1:9">
      <c r="A71" s="4" t="s">
        <v>284</v>
      </c>
    </row>
    <row r="72" spans="1:9">
      <c r="A72" s="3" t="s">
        <v>254</v>
      </c>
    </row>
    <row r="73" spans="1:9">
      <c r="A73" s="4" t="s">
        <v>263</v>
      </c>
      <c r="D73" s="10" t="n">
        <v>13.732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78</v>
      </c>
      <c r="D1" s="2" t="s">
        <v>1</v>
      </c>
    </row>
    <row r="2" spans="1:5">
      <c r="B2" s="2" t="s">
        <v>2</v>
      </c>
      <c r="C2" s="2" t="s">
        <v>79</v>
      </c>
      <c r="D2" s="2" t="s">
        <v>2</v>
      </c>
      <c r="E2" s="2" t="s">
        <v>79</v>
      </c>
    </row>
    <row r="3" spans="1:5">
      <c r="A3" s="3" t="s">
        <v>286</v>
      </c>
    </row>
    <row r="4" spans="1:5">
      <c r="A4" s="4" t="s">
        <v>287</v>
      </c>
      <c r="B4" s="7" t="n">
        <v>3719</v>
      </c>
      <c r="C4" s="7" t="n">
        <v>2321</v>
      </c>
      <c r="D4" s="7" t="n">
        <v>10914</v>
      </c>
      <c r="E4" s="7" t="n">
        <v>6408</v>
      </c>
    </row>
    <row r="5" spans="1:5">
      <c r="A5" s="4" t="s">
        <v>288</v>
      </c>
    </row>
    <row r="6" spans="1:5">
      <c r="A6" s="3" t="s">
        <v>286</v>
      </c>
    </row>
    <row r="7" spans="1:5">
      <c r="A7" s="4" t="s">
        <v>287</v>
      </c>
      <c r="B7" s="5" t="n">
        <v>3288</v>
      </c>
      <c r="C7" s="5" t="n">
        <v>2223</v>
      </c>
      <c r="D7" s="5" t="n">
        <v>9926</v>
      </c>
      <c r="E7" s="5" t="n">
        <v>6197</v>
      </c>
    </row>
    <row r="8" spans="1:5">
      <c r="A8" s="4" t="s">
        <v>289</v>
      </c>
    </row>
    <row r="9" spans="1:5">
      <c r="A9" s="3" t="s">
        <v>286</v>
      </c>
    </row>
    <row r="10" spans="1:5">
      <c r="A10" s="4" t="s">
        <v>287</v>
      </c>
      <c r="B10" s="7" t="n">
        <v>431</v>
      </c>
      <c r="C10" s="7" t="n">
        <v>98</v>
      </c>
      <c r="D10" s="7" t="n">
        <v>988</v>
      </c>
      <c r="E10" s="7" t="n">
        <v>21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0</v>
      </c>
      <c r="B1" s="2" t="s">
        <v>248</v>
      </c>
      <c r="C1" s="2" t="s">
        <v>249</v>
      </c>
      <c r="D1" s="2" t="s">
        <v>250</v>
      </c>
      <c r="E1" s="2" t="s">
        <v>251</v>
      </c>
      <c r="F1" s="2" t="s">
        <v>252</v>
      </c>
      <c r="G1" s="2" t="s">
        <v>2</v>
      </c>
      <c r="H1" s="2" t="s">
        <v>79</v>
      </c>
      <c r="I1" s="2" t="s">
        <v>2</v>
      </c>
      <c r="J1" s="2" t="s">
        <v>79</v>
      </c>
      <c r="K1" s="2" t="s">
        <v>25</v>
      </c>
    </row>
    <row r="2" spans="1:11">
      <c r="A2" s="3" t="s">
        <v>286</v>
      </c>
    </row>
    <row r="3" spans="1:11">
      <c r="A3" s="4" t="s">
        <v>291</v>
      </c>
      <c r="G3" s="7" t="n">
        <v>30270</v>
      </c>
      <c r="H3" s="7" t="n">
        <v>18872</v>
      </c>
      <c r="I3" s="7" t="n">
        <v>87756</v>
      </c>
      <c r="J3" s="7" t="n">
        <v>53910</v>
      </c>
    </row>
    <row r="4" spans="1:11">
      <c r="A4" s="4" t="s">
        <v>292</v>
      </c>
      <c r="I4" s="7" t="n">
        <v>3740</v>
      </c>
      <c r="J4" s="5" t="n">
        <v>1271</v>
      </c>
    </row>
    <row r="5" spans="1:11">
      <c r="A5" s="4" t="s">
        <v>259</v>
      </c>
      <c r="G5" s="5" t="n">
        <v>1524573</v>
      </c>
      <c r="I5" s="5" t="n">
        <v>1524573</v>
      </c>
    </row>
    <row r="6" spans="1:11">
      <c r="A6" s="4" t="s">
        <v>260</v>
      </c>
      <c r="F6" s="4" t="s">
        <v>261</v>
      </c>
      <c r="I6" s="4" t="s">
        <v>262</v>
      </c>
    </row>
    <row r="7" spans="1:11">
      <c r="A7" s="4" t="s">
        <v>293</v>
      </c>
      <c r="K7" s="7" t="n">
        <v>7114</v>
      </c>
    </row>
    <row r="8" spans="1:11">
      <c r="A8" s="4" t="s">
        <v>103</v>
      </c>
    </row>
    <row r="9" spans="1:11">
      <c r="A9" s="3" t="s">
        <v>286</v>
      </c>
    </row>
    <row r="10" spans="1:11">
      <c r="A10" s="4" t="s">
        <v>259</v>
      </c>
      <c r="B10" s="5" t="n">
        <v>809400</v>
      </c>
      <c r="D10" s="5" t="n">
        <v>809400</v>
      </c>
    </row>
    <row r="11" spans="1:11">
      <c r="A11" s="4" t="s">
        <v>260</v>
      </c>
      <c r="B11" s="4" t="s">
        <v>271</v>
      </c>
      <c r="D11" s="4" t="s">
        <v>271</v>
      </c>
    </row>
    <row r="12" spans="1:11">
      <c r="A12" s="4" t="s">
        <v>294</v>
      </c>
      <c r="B12" s="4" t="s">
        <v>295</v>
      </c>
      <c r="D12" s="4" t="s">
        <v>295</v>
      </c>
    </row>
    <row r="13" spans="1:11">
      <c r="A13" s="4" t="s">
        <v>278</v>
      </c>
    </row>
    <row r="14" spans="1:11">
      <c r="A14" s="3" t="s">
        <v>286</v>
      </c>
    </row>
    <row r="15" spans="1:11">
      <c r="A15" s="4" t="s">
        <v>259</v>
      </c>
      <c r="B15" s="5" t="n">
        <v>809400</v>
      </c>
      <c r="C15" s="5" t="n">
        <v>809400</v>
      </c>
    </row>
    <row r="16" spans="1:11">
      <c r="A16" s="4" t="s">
        <v>260</v>
      </c>
      <c r="B16" s="4" t="s">
        <v>271</v>
      </c>
      <c r="C16" s="4" t="s">
        <v>271</v>
      </c>
    </row>
    <row r="17" spans="1:11">
      <c r="A17" s="4" t="s">
        <v>294</v>
      </c>
      <c r="B17" s="4" t="s">
        <v>295</v>
      </c>
      <c r="C17" s="4" t="s">
        <v>295</v>
      </c>
    </row>
    <row r="18" spans="1:11">
      <c r="A18" s="4" t="s">
        <v>293</v>
      </c>
      <c r="B18" s="7" t="n">
        <v>5790</v>
      </c>
      <c r="C18" s="7" t="n">
        <v>5790</v>
      </c>
    </row>
    <row r="19" spans="1:11">
      <c r="A19" s="4" t="s">
        <v>182</v>
      </c>
    </row>
    <row r="20" spans="1:11">
      <c r="A20" s="3" t="s">
        <v>286</v>
      </c>
    </row>
    <row r="21" spans="1:11">
      <c r="A21" s="4" t="s">
        <v>292</v>
      </c>
      <c r="G21" s="7" t="n">
        <v>0</v>
      </c>
      <c r="H21" s="5" t="n">
        <v>3740</v>
      </c>
      <c r="I21" s="7" t="n">
        <v>1271</v>
      </c>
      <c r="J21" s="5" t="n">
        <v>1271</v>
      </c>
    </row>
    <row r="22" spans="1:11">
      <c r="A22" s="4" t="s">
        <v>272</v>
      </c>
    </row>
    <row r="23" spans="1:11">
      <c r="A23" s="3" t="s">
        <v>286</v>
      </c>
    </row>
    <row r="24" spans="1:11">
      <c r="A24" s="4" t="s">
        <v>259</v>
      </c>
      <c r="B24" s="5" t="n">
        <v>154311</v>
      </c>
      <c r="D24" s="5" t="n">
        <v>154311</v>
      </c>
    </row>
    <row r="25" spans="1:11">
      <c r="A25" s="4" t="s">
        <v>296</v>
      </c>
    </row>
    <row r="26" spans="1:11">
      <c r="A26" s="3" t="s">
        <v>286</v>
      </c>
    </row>
    <row r="27" spans="1:11">
      <c r="A27" s="4" t="s">
        <v>260</v>
      </c>
      <c r="E27" s="4" t="s">
        <v>271</v>
      </c>
    </row>
    <row r="28" spans="1:11">
      <c r="A28" s="4" t="s">
        <v>297</v>
      </c>
    </row>
    <row r="29" spans="1:11">
      <c r="A29" s="3" t="s">
        <v>286</v>
      </c>
    </row>
    <row r="30" spans="1:11">
      <c r="A30" s="4" t="s">
        <v>291</v>
      </c>
      <c r="G30" s="5" t="n">
        <v>26510</v>
      </c>
      <c r="H30" s="5" t="n">
        <v>16888</v>
      </c>
      <c r="I30" s="5" t="n">
        <v>74717</v>
      </c>
      <c r="J30" s="5" t="n">
        <v>46496</v>
      </c>
    </row>
    <row r="31" spans="1:11">
      <c r="A31" s="4" t="s">
        <v>298</v>
      </c>
    </row>
    <row r="32" spans="1:11">
      <c r="A32" s="3" t="s">
        <v>286</v>
      </c>
    </row>
    <row r="33" spans="1:11">
      <c r="A33" s="4" t="s">
        <v>291</v>
      </c>
      <c r="G33" s="7" t="n">
        <v>23222</v>
      </c>
      <c r="H33" s="7" t="n">
        <v>14665</v>
      </c>
      <c r="I33" s="7" t="n">
        <v>64791</v>
      </c>
      <c r="J33" s="7" t="n">
        <v>402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8</v>
      </c>
      <c r="D1" s="2" t="s">
        <v>1</v>
      </c>
    </row>
    <row r="2" spans="1:5">
      <c r="B2" s="2" t="s">
        <v>2</v>
      </c>
      <c r="C2" s="2" t="s">
        <v>79</v>
      </c>
      <c r="D2" s="2" t="s">
        <v>2</v>
      </c>
      <c r="E2" s="2" t="s">
        <v>79</v>
      </c>
    </row>
    <row r="3" spans="1:5">
      <c r="A3" s="3" t="s">
        <v>300</v>
      </c>
    </row>
    <row r="4" spans="1:5">
      <c r="A4" s="4" t="s">
        <v>301</v>
      </c>
      <c r="B4" s="7" t="n">
        <v>36</v>
      </c>
      <c r="C4" s="7" t="n">
        <v>-1346</v>
      </c>
      <c r="D4" s="7" t="n">
        <v>-4198</v>
      </c>
      <c r="E4" s="7" t="n">
        <v>-1341</v>
      </c>
    </row>
    <row r="5" spans="1:5">
      <c r="A5" s="4" t="s">
        <v>302</v>
      </c>
      <c r="D5" s="5" t="n">
        <v>-5790</v>
      </c>
    </row>
    <row r="6" spans="1:5">
      <c r="A6" s="4" t="s">
        <v>303</v>
      </c>
      <c r="D6" s="5" t="n">
        <v>-10132</v>
      </c>
    </row>
    <row r="7" spans="1:5">
      <c r="A7" s="4" t="s">
        <v>304</v>
      </c>
      <c r="C7" s="5" t="n">
        <v>-253</v>
      </c>
      <c r="E7" s="5" t="n">
        <v>-253</v>
      </c>
    </row>
    <row r="8" spans="1:5">
      <c r="A8" s="4" t="s">
        <v>305</v>
      </c>
      <c r="C8" s="5" t="n">
        <v>117</v>
      </c>
      <c r="D8" s="5" t="n">
        <v>7114</v>
      </c>
      <c r="E8" s="5" t="n">
        <v>117</v>
      </c>
    </row>
    <row r="9" spans="1:5">
      <c r="A9" s="4" t="s">
        <v>306</v>
      </c>
      <c r="B9" s="5" t="n">
        <v>52</v>
      </c>
      <c r="C9" s="5" t="n">
        <v>26</v>
      </c>
      <c r="D9" s="5" t="n">
        <v>134</v>
      </c>
      <c r="E9" s="5" t="n">
        <v>-6</v>
      </c>
    </row>
    <row r="10" spans="1:5">
      <c r="A10" s="4" t="s">
        <v>90</v>
      </c>
      <c r="B10" s="7" t="n">
        <v>88</v>
      </c>
      <c r="C10" s="7" t="n">
        <v>-1456</v>
      </c>
      <c r="D10" s="7" t="n">
        <v>-12872</v>
      </c>
      <c r="E10" s="7" t="n">
        <v>-148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8</v>
      </c>
      <c r="D1" s="2" t="s">
        <v>1</v>
      </c>
    </row>
    <row r="2" spans="1:5">
      <c r="B2" s="2" t="s">
        <v>2</v>
      </c>
      <c r="C2" s="2" t="s">
        <v>79</v>
      </c>
      <c r="D2" s="2" t="s">
        <v>2</v>
      </c>
      <c r="E2" s="2" t="s">
        <v>79</v>
      </c>
    </row>
    <row r="3" spans="1:5">
      <c r="A3" s="3" t="s">
        <v>308</v>
      </c>
    </row>
    <row r="4" spans="1:5">
      <c r="A4" s="4" t="s">
        <v>93</v>
      </c>
      <c r="B4" s="7" t="n">
        <v>-19369</v>
      </c>
      <c r="C4" s="7" t="n">
        <v>-7427</v>
      </c>
      <c r="D4" s="7" t="n">
        <v>-46811</v>
      </c>
      <c r="E4" s="7" t="n">
        <v>-17915</v>
      </c>
    </row>
    <row r="5" spans="1:5">
      <c r="A5" s="4" t="s">
        <v>94</v>
      </c>
      <c r="C5" s="5" t="n">
        <v>-795</v>
      </c>
      <c r="D5" s="5" t="n">
        <v>-4470</v>
      </c>
      <c r="E5" s="5" t="n">
        <v>-2383</v>
      </c>
    </row>
    <row r="6" spans="1:5">
      <c r="A6" s="4" t="s">
        <v>95</v>
      </c>
      <c r="B6" s="7" t="n">
        <v>-19369</v>
      </c>
      <c r="C6" s="7" t="n">
        <v>-8222</v>
      </c>
      <c r="D6" s="7" t="n">
        <v>-51281</v>
      </c>
      <c r="E6" s="7" t="n">
        <v>-20298</v>
      </c>
    </row>
    <row r="7" spans="1:5">
      <c r="A7" s="3" t="s">
        <v>309</v>
      </c>
    </row>
    <row r="8" spans="1:5">
      <c r="A8" s="4" t="s">
        <v>310</v>
      </c>
      <c r="B8" s="5" t="n">
        <v>14936809</v>
      </c>
      <c r="C8" s="5" t="n">
        <v>2480524</v>
      </c>
      <c r="D8" s="5" t="n">
        <v>8820609</v>
      </c>
      <c r="E8" s="5" t="n">
        <v>2068164</v>
      </c>
    </row>
    <row r="9" spans="1:5">
      <c r="A9" s="4" t="s">
        <v>311</v>
      </c>
      <c r="B9" s="5" t="n">
        <v>-153443</v>
      </c>
      <c r="C9" s="5" t="n">
        <v>-125412</v>
      </c>
      <c r="D9" s="5" t="n">
        <v>-180431</v>
      </c>
      <c r="E9" s="5" t="n">
        <v>-110568</v>
      </c>
    </row>
    <row r="10" spans="1:5">
      <c r="A10" s="4" t="s">
        <v>312</v>
      </c>
      <c r="B10" s="5" t="n">
        <v>14783366</v>
      </c>
      <c r="C10" s="5" t="n">
        <v>2355112</v>
      </c>
      <c r="D10" s="5" t="n">
        <v>8640178</v>
      </c>
      <c r="E10" s="5" t="n">
        <v>1957596</v>
      </c>
    </row>
    <row r="11" spans="1:5">
      <c r="A11" s="4" t="s">
        <v>313</v>
      </c>
      <c r="B11" s="9" t="n">
        <v>-1.31</v>
      </c>
      <c r="C11" s="9" t="n">
        <v>-3.49</v>
      </c>
      <c r="D11" s="9" t="n">
        <v>-5.94</v>
      </c>
      <c r="E11" s="9" t="n">
        <v>-10.3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8</v>
      </c>
      <c r="D1" s="2" t="s">
        <v>1</v>
      </c>
    </row>
    <row r="2" spans="1:5">
      <c r="B2" s="2" t="s">
        <v>2</v>
      </c>
      <c r="C2" s="2" t="s">
        <v>79</v>
      </c>
      <c r="D2" s="2" t="s">
        <v>2</v>
      </c>
      <c r="E2" s="2" t="s">
        <v>79</v>
      </c>
    </row>
    <row r="3" spans="1:5">
      <c r="A3" s="3" t="s">
        <v>315</v>
      </c>
    </row>
    <row r="4" spans="1:5">
      <c r="A4" s="4" t="s">
        <v>224</v>
      </c>
      <c r="B4" s="5" t="n">
        <v>5957190</v>
      </c>
      <c r="C4" s="5" t="n">
        <v>7693024</v>
      </c>
      <c r="D4" s="5" t="n">
        <v>3623748</v>
      </c>
      <c r="E4" s="5" t="n">
        <v>7412375</v>
      </c>
    </row>
    <row r="5" spans="1:5">
      <c r="A5" s="4" t="s">
        <v>316</v>
      </c>
    </row>
    <row r="6" spans="1:5">
      <c r="A6" s="3" t="s">
        <v>315</v>
      </c>
    </row>
    <row r="7" spans="1:5">
      <c r="A7" s="4" t="s">
        <v>224</v>
      </c>
      <c r="C7" s="5" t="n">
        <v>4921382</v>
      </c>
      <c r="E7" s="5" t="n">
        <v>4830323</v>
      </c>
    </row>
    <row r="8" spans="1:5">
      <c r="A8" s="4" t="s">
        <v>317</v>
      </c>
    </row>
    <row r="9" spans="1:5">
      <c r="A9" s="3" t="s">
        <v>315</v>
      </c>
    </row>
    <row r="10" spans="1:5">
      <c r="A10" s="4" t="s">
        <v>224</v>
      </c>
      <c r="B10" s="5" t="n">
        <v>4432611</v>
      </c>
      <c r="C10" s="5" t="n">
        <v>687258</v>
      </c>
      <c r="D10" s="5" t="n">
        <v>2636548</v>
      </c>
      <c r="E10" s="5" t="n">
        <v>660762</v>
      </c>
    </row>
    <row r="11" spans="1:5">
      <c r="A11" s="4" t="s">
        <v>318</v>
      </c>
    </row>
    <row r="12" spans="1:5">
      <c r="A12" s="3" t="s">
        <v>315</v>
      </c>
    </row>
    <row r="13" spans="1:5">
      <c r="A13" s="4" t="s">
        <v>224</v>
      </c>
      <c r="B13" s="5" t="n">
        <v>1524579</v>
      </c>
      <c r="C13" s="5" t="n">
        <v>1348308</v>
      </c>
      <c r="D13" s="5" t="n">
        <v>987200</v>
      </c>
      <c r="E13" s="5" t="n">
        <v>1185214</v>
      </c>
    </row>
    <row r="14" spans="1:5">
      <c r="A14" s="4" t="s">
        <v>182</v>
      </c>
    </row>
    <row r="15" spans="1:5">
      <c r="A15" s="3" t="s">
        <v>315</v>
      </c>
    </row>
    <row r="16" spans="1:5">
      <c r="A16" s="4" t="s">
        <v>224</v>
      </c>
      <c r="C16" s="5" t="n">
        <v>736076</v>
      </c>
      <c r="E16" s="5" t="n">
        <v>73607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2</v>
      </c>
      <c r="C1" s="2" t="s">
        <v>25</v>
      </c>
      <c r="D1" s="2" t="s">
        <v>79</v>
      </c>
      <c r="E1" s="2" t="s">
        <v>320</v>
      </c>
    </row>
    <row r="2" spans="1:5">
      <c r="A2" s="3" t="s">
        <v>321</v>
      </c>
    </row>
    <row r="3" spans="1:5">
      <c r="A3" s="4" t="s">
        <v>322</v>
      </c>
      <c r="B3" s="7" t="n">
        <v>60494</v>
      </c>
    </row>
    <row r="4" spans="1:5">
      <c r="A4" s="4" t="s">
        <v>323</v>
      </c>
      <c r="B4" s="5" t="n">
        <v>-62</v>
      </c>
    </row>
    <row r="5" spans="1:5">
      <c r="A5" s="4" t="s">
        <v>324</v>
      </c>
      <c r="B5" s="5" t="n">
        <v>60432</v>
      </c>
    </row>
    <row r="6" spans="1:5">
      <c r="A6" s="4" t="s">
        <v>27</v>
      </c>
      <c r="B6" s="5" t="n">
        <v>20762</v>
      </c>
      <c r="C6" s="7" t="n">
        <v>12078</v>
      </c>
      <c r="D6" s="7" t="n">
        <v>7626</v>
      </c>
      <c r="E6" s="7" t="n">
        <v>19197</v>
      </c>
    </row>
    <row r="7" spans="1:5">
      <c r="A7" s="4" t="s">
        <v>28</v>
      </c>
      <c r="B7" s="5" t="n">
        <v>39670</v>
      </c>
    </row>
    <row r="8" spans="1:5">
      <c r="A8" s="4" t="s">
        <v>325</v>
      </c>
    </row>
    <row r="9" spans="1:5">
      <c r="A9" s="3" t="s">
        <v>321</v>
      </c>
    </row>
    <row r="10" spans="1:5">
      <c r="A10" s="4" t="s">
        <v>322</v>
      </c>
      <c r="B10" s="5" t="n">
        <v>13711</v>
      </c>
    </row>
    <row r="11" spans="1:5">
      <c r="A11" s="4" t="s">
        <v>324</v>
      </c>
      <c r="B11" s="5" t="n">
        <v>13711</v>
      </c>
    </row>
    <row r="12" spans="1:5">
      <c r="A12" s="4" t="s">
        <v>27</v>
      </c>
      <c r="B12" s="5" t="n">
        <v>13711</v>
      </c>
    </row>
    <row r="13" spans="1:5">
      <c r="A13" s="4" t="s">
        <v>326</v>
      </c>
    </row>
    <row r="14" spans="1:5">
      <c r="A14" s="3" t="s">
        <v>321</v>
      </c>
    </row>
    <row r="15" spans="1:5">
      <c r="A15" s="4" t="s">
        <v>322</v>
      </c>
      <c r="B15" s="5" t="n">
        <v>3057</v>
      </c>
    </row>
    <row r="16" spans="1:5">
      <c r="A16" s="4" t="s">
        <v>324</v>
      </c>
      <c r="B16" s="5" t="n">
        <v>3057</v>
      </c>
    </row>
    <row r="17" spans="1:5">
      <c r="A17" s="4" t="s">
        <v>27</v>
      </c>
      <c r="B17" s="5" t="n">
        <v>3057</v>
      </c>
    </row>
    <row r="18" spans="1:5">
      <c r="A18" s="4" t="s">
        <v>327</v>
      </c>
    </row>
    <row r="19" spans="1:5">
      <c r="A19" s="3" t="s">
        <v>321</v>
      </c>
    </row>
    <row r="20" spans="1:5">
      <c r="A20" s="4" t="s">
        <v>322</v>
      </c>
      <c r="B20" s="5" t="n">
        <v>43726</v>
      </c>
    </row>
    <row r="21" spans="1:5">
      <c r="A21" s="4" t="s">
        <v>323</v>
      </c>
      <c r="B21" s="5" t="n">
        <v>-62</v>
      </c>
    </row>
    <row r="22" spans="1:5">
      <c r="A22" s="4" t="s">
        <v>324</v>
      </c>
      <c r="B22" s="5" t="n">
        <v>43664</v>
      </c>
    </row>
    <row r="23" spans="1:5">
      <c r="A23" s="4" t="s">
        <v>27</v>
      </c>
      <c r="B23" s="5" t="n">
        <v>3994</v>
      </c>
    </row>
    <row r="24" spans="1:5">
      <c r="A24" s="4" t="s">
        <v>28</v>
      </c>
      <c r="B24" s="7" t="n">
        <v>396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8</v>
      </c>
      <c r="B1" s="2" t="s">
        <v>248</v>
      </c>
      <c r="C1" s="2" t="s">
        <v>25</v>
      </c>
    </row>
    <row r="2" spans="1:3">
      <c r="A2" s="3" t="s">
        <v>329</v>
      </c>
    </row>
    <row r="3" spans="1:3">
      <c r="A3" s="4" t="s">
        <v>330</v>
      </c>
      <c r="B3" s="4" t="s">
        <v>331</v>
      </c>
      <c r="C3" s="4" t="s">
        <v>332</v>
      </c>
    </row>
    <row r="4" spans="1:3">
      <c r="A4" s="4" t="s">
        <v>333</v>
      </c>
      <c r="B4" s="4" t="s">
        <v>334</v>
      </c>
      <c r="C4" s="4" t="s">
        <v>335</v>
      </c>
    </row>
    <row r="5" spans="1:3">
      <c r="A5" s="4" t="s">
        <v>336</v>
      </c>
      <c r="B5" s="4" t="s">
        <v>337</v>
      </c>
      <c r="C5" s="4" t="s">
        <v>3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1</v>
      </c>
    </row>
    <row r="2" spans="1:2">
      <c r="B2" s="2" t="s">
        <v>340</v>
      </c>
    </row>
    <row r="3" spans="1:2">
      <c r="A3" s="3" t="s">
        <v>341</v>
      </c>
    </row>
    <row r="4" spans="1:2">
      <c r="A4" s="4" t="s">
        <v>342</v>
      </c>
      <c r="B4" s="7" t="n">
        <v>7114</v>
      </c>
    </row>
    <row r="5" spans="1:2">
      <c r="A5" s="4" t="s">
        <v>343</v>
      </c>
      <c r="B5" s="7" t="n">
        <v>-71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6"/>
    <col customWidth="1" max="7" min="7" width="14"/>
    <col customWidth="1" max="8" min="8" width="14"/>
    <col customWidth="1" max="9" min="9" width="14"/>
    <col customWidth="1" max="10" min="10" width="80"/>
    <col customWidth="1" max="11" min="11" width="14"/>
    <col customWidth="1" max="12" min="12" width="80"/>
    <col customWidth="1" max="13" min="13" width="14"/>
    <col customWidth="1" max="14" min="14" width="13"/>
    <col customWidth="1" max="15" min="15" width="14"/>
  </cols>
  <sheetData>
    <row r="1" spans="1:15">
      <c r="A1" s="1" t="s">
        <v>344</v>
      </c>
      <c r="B1" s="2" t="s">
        <v>248</v>
      </c>
      <c r="C1" s="2" t="s">
        <v>345</v>
      </c>
      <c r="D1" s="2" t="s">
        <v>250</v>
      </c>
      <c r="E1" s="2" t="s">
        <v>249</v>
      </c>
      <c r="F1" s="2" t="s">
        <v>250</v>
      </c>
      <c r="G1" s="2" t="s">
        <v>251</v>
      </c>
      <c r="H1" s="2" t="s">
        <v>252</v>
      </c>
      <c r="I1" s="2" t="s">
        <v>346</v>
      </c>
      <c r="J1" s="2" t="s">
        <v>250</v>
      </c>
      <c r="K1" s="2" t="s">
        <v>79</v>
      </c>
      <c r="L1" s="2" t="s">
        <v>2</v>
      </c>
      <c r="M1" s="2" t="s">
        <v>79</v>
      </c>
      <c r="N1" s="2" t="s">
        <v>253</v>
      </c>
      <c r="O1" s="2" t="s">
        <v>25</v>
      </c>
    </row>
    <row r="2" spans="1:15">
      <c r="A2" s="3" t="s">
        <v>347</v>
      </c>
    </row>
    <row r="3" spans="1:15">
      <c r="A3" s="4" t="s">
        <v>263</v>
      </c>
      <c r="H3" s="10" t="n">
        <v>8.083299999999999</v>
      </c>
    </row>
    <row r="4" spans="1:15">
      <c r="A4" s="4" t="s">
        <v>348</v>
      </c>
      <c r="K4" s="7" t="n">
        <v>-117000</v>
      </c>
      <c r="L4" s="7" t="n">
        <v>-7114000</v>
      </c>
      <c r="M4" s="7" t="n">
        <v>-117000</v>
      </c>
    </row>
    <row r="5" spans="1:15">
      <c r="A5" s="4" t="s">
        <v>258</v>
      </c>
      <c r="L5" s="7" t="n">
        <v>29263000</v>
      </c>
    </row>
    <row r="6" spans="1:15">
      <c r="A6" s="4" t="s">
        <v>259</v>
      </c>
      <c r="L6" s="5" t="n">
        <v>1524573</v>
      </c>
    </row>
    <row r="7" spans="1:15">
      <c r="A7" s="4" t="s">
        <v>260</v>
      </c>
      <c r="H7" s="4" t="s">
        <v>261</v>
      </c>
      <c r="L7" s="4" t="s">
        <v>262</v>
      </c>
    </row>
    <row r="8" spans="1:15">
      <c r="A8" s="4" t="s">
        <v>293</v>
      </c>
      <c r="O8" s="7" t="n">
        <v>7114000</v>
      </c>
    </row>
    <row r="9" spans="1:15">
      <c r="A9" s="4" t="s">
        <v>255</v>
      </c>
      <c r="L9" s="5" t="n">
        <v>12335519</v>
      </c>
    </row>
    <row r="10" spans="1:15">
      <c r="A10" s="4" t="s">
        <v>349</v>
      </c>
      <c r="O10" s="7" t="n">
        <v>6793000</v>
      </c>
    </row>
    <row r="11" spans="1:15">
      <c r="A11" s="4" t="s">
        <v>141</v>
      </c>
      <c r="L11" s="7" t="n">
        <v>8658000</v>
      </c>
    </row>
    <row r="12" spans="1:15">
      <c r="A12" s="4" t="s">
        <v>103</v>
      </c>
    </row>
    <row r="13" spans="1:15">
      <c r="A13" s="3" t="s">
        <v>347</v>
      </c>
    </row>
    <row r="14" spans="1:15">
      <c r="A14" s="4" t="s">
        <v>263</v>
      </c>
      <c r="D14" s="10" t="n">
        <v>13.6088</v>
      </c>
      <c r="F14" s="10" t="n">
        <v>13.6088</v>
      </c>
      <c r="J14" s="10" t="n">
        <v>13.6088</v>
      </c>
    </row>
    <row r="15" spans="1:15">
      <c r="A15" s="4" t="s">
        <v>259</v>
      </c>
      <c r="B15" s="5" t="n">
        <v>809400</v>
      </c>
      <c r="D15" s="5" t="n">
        <v>809400</v>
      </c>
      <c r="F15" s="5" t="n">
        <v>809400</v>
      </c>
      <c r="J15" s="5" t="n">
        <v>809400</v>
      </c>
    </row>
    <row r="16" spans="1:15">
      <c r="A16" s="4" t="s">
        <v>260</v>
      </c>
      <c r="B16" s="4" t="s">
        <v>271</v>
      </c>
      <c r="F16" s="4" t="s">
        <v>271</v>
      </c>
    </row>
    <row r="17" spans="1:15">
      <c r="A17" s="4" t="s">
        <v>294</v>
      </c>
      <c r="B17" s="4" t="s">
        <v>295</v>
      </c>
      <c r="F17" s="4" t="s">
        <v>295</v>
      </c>
    </row>
    <row r="18" spans="1:15">
      <c r="A18" s="4" t="s">
        <v>350</v>
      </c>
      <c r="L18" s="4" t="s">
        <v>351</v>
      </c>
    </row>
    <row r="19" spans="1:15">
      <c r="A19" s="4" t="s">
        <v>255</v>
      </c>
      <c r="B19" s="5" t="n">
        <v>2500000</v>
      </c>
      <c r="L19" s="5" t="n">
        <v>2500000</v>
      </c>
    </row>
    <row r="20" spans="1:15">
      <c r="A20" s="4" t="s">
        <v>127</v>
      </c>
      <c r="L20" s="7" t="n">
        <v>32580000</v>
      </c>
    </row>
    <row r="21" spans="1:15">
      <c r="A21" s="4" t="s">
        <v>352</v>
      </c>
    </row>
    <row r="22" spans="1:15">
      <c r="A22" s="3" t="s">
        <v>347</v>
      </c>
    </row>
    <row r="23" spans="1:15">
      <c r="A23" s="4" t="s">
        <v>353</v>
      </c>
      <c r="B23" s="4" t="s">
        <v>354</v>
      </c>
      <c r="F23" s="4" t="s">
        <v>354</v>
      </c>
    </row>
    <row r="24" spans="1:15">
      <c r="A24" s="4" t="s">
        <v>272</v>
      </c>
    </row>
    <row r="25" spans="1:15">
      <c r="A25" s="3" t="s">
        <v>347</v>
      </c>
    </row>
    <row r="26" spans="1:15">
      <c r="A26" s="4" t="s">
        <v>259</v>
      </c>
      <c r="B26" s="5" t="n">
        <v>154311</v>
      </c>
      <c r="D26" s="5" t="n">
        <v>154311</v>
      </c>
      <c r="F26" s="5" t="n">
        <v>154311</v>
      </c>
      <c r="J26" s="5" t="n">
        <v>154311</v>
      </c>
    </row>
    <row r="27" spans="1:15">
      <c r="A27" s="4" t="s">
        <v>104</v>
      </c>
    </row>
    <row r="28" spans="1:15">
      <c r="A28" s="3" t="s">
        <v>347</v>
      </c>
    </row>
    <row r="29" spans="1:15">
      <c r="A29" s="4" t="s">
        <v>276</v>
      </c>
      <c r="F29" s="7" t="n">
        <v>2000000</v>
      </c>
    </row>
    <row r="30" spans="1:15">
      <c r="A30" s="4" t="s">
        <v>255</v>
      </c>
      <c r="F30" s="5" t="n">
        <v>90000</v>
      </c>
    </row>
    <row r="31" spans="1:15">
      <c r="A31" s="4" t="s">
        <v>267</v>
      </c>
      <c r="L31" s="5" t="n">
        <v>590717</v>
      </c>
    </row>
    <row r="32" spans="1:15">
      <c r="A32" s="4" t="s">
        <v>127</v>
      </c>
      <c r="L32" s="7" t="n">
        <v>3666000</v>
      </c>
    </row>
    <row r="33" spans="1:15">
      <c r="A33" s="4" t="s">
        <v>355</v>
      </c>
    </row>
    <row r="34" spans="1:15">
      <c r="A34" s="3" t="s">
        <v>347</v>
      </c>
    </row>
    <row r="35" spans="1:15">
      <c r="A35" s="4" t="s">
        <v>255</v>
      </c>
      <c r="F35" s="5" t="n">
        <v>120000</v>
      </c>
    </row>
    <row r="36" spans="1:15">
      <c r="A36" s="4" t="s">
        <v>356</v>
      </c>
    </row>
    <row r="37" spans="1:15">
      <c r="A37" s="3" t="s">
        <v>347</v>
      </c>
    </row>
    <row r="38" spans="1:15">
      <c r="A38" s="4" t="s">
        <v>259</v>
      </c>
      <c r="L38" s="5" t="n">
        <v>313440</v>
      </c>
    </row>
    <row r="39" spans="1:15">
      <c r="A39" s="4" t="s">
        <v>357</v>
      </c>
    </row>
    <row r="40" spans="1:15">
      <c r="A40" s="3" t="s">
        <v>347</v>
      </c>
    </row>
    <row r="41" spans="1:15">
      <c r="A41" s="4" t="s">
        <v>263</v>
      </c>
      <c r="B41" s="10" t="n">
        <v>13.6088</v>
      </c>
      <c r="L41" s="10" t="n">
        <v>13.6088</v>
      </c>
    </row>
    <row r="42" spans="1:15">
      <c r="A42" s="4" t="s">
        <v>259</v>
      </c>
      <c r="B42" s="5" t="n">
        <v>313440</v>
      </c>
      <c r="L42" s="5" t="n">
        <v>313440</v>
      </c>
    </row>
    <row r="43" spans="1:15">
      <c r="A43" s="4" t="s">
        <v>260</v>
      </c>
      <c r="B43" s="4" t="s">
        <v>261</v>
      </c>
      <c r="L43" s="4" t="s">
        <v>261</v>
      </c>
    </row>
    <row r="44" spans="1:15">
      <c r="A44" s="4" t="s">
        <v>358</v>
      </c>
    </row>
    <row r="45" spans="1:15">
      <c r="A45" s="3" t="s">
        <v>347</v>
      </c>
    </row>
    <row r="46" spans="1:15">
      <c r="A46" s="4" t="s">
        <v>260</v>
      </c>
      <c r="J46" s="4" t="s">
        <v>261</v>
      </c>
    </row>
    <row r="47" spans="1:15">
      <c r="A47" s="4" t="s">
        <v>255</v>
      </c>
      <c r="F47" s="5" t="n">
        <v>120000</v>
      </c>
    </row>
    <row r="48" spans="1:15">
      <c r="A48" s="4" t="s">
        <v>359</v>
      </c>
    </row>
    <row r="49" spans="1:15">
      <c r="A49" s="3" t="s">
        <v>347</v>
      </c>
    </row>
    <row r="50" spans="1:15">
      <c r="A50" s="4" t="s">
        <v>275</v>
      </c>
      <c r="B50" s="7" t="n">
        <v>8000000</v>
      </c>
    </row>
    <row r="51" spans="1:15">
      <c r="A51" s="4" t="s">
        <v>264</v>
      </c>
      <c r="B51" s="7" t="n">
        <v>45000</v>
      </c>
    </row>
    <row r="52" spans="1:15">
      <c r="A52" s="4" t="s">
        <v>360</v>
      </c>
      <c r="B52" s="10" t="n">
        <v>13.6088</v>
      </c>
    </row>
    <row r="53" spans="1:15">
      <c r="A53" s="4" t="s">
        <v>259</v>
      </c>
      <c r="B53" s="5" t="n">
        <v>313440</v>
      </c>
      <c r="N53" s="5" t="n">
        <v>240000</v>
      </c>
    </row>
    <row r="54" spans="1:15">
      <c r="A54" s="4" t="s">
        <v>276</v>
      </c>
      <c r="B54" s="7" t="n">
        <v>4000000</v>
      </c>
    </row>
    <row r="55" spans="1:15">
      <c r="A55" s="4" t="s">
        <v>361</v>
      </c>
      <c r="B55" s="5" t="n">
        <v>180000</v>
      </c>
    </row>
    <row r="56" spans="1:15">
      <c r="A56" s="4" t="s">
        <v>265</v>
      </c>
      <c r="B56" s="4" t="s">
        <v>266</v>
      </c>
    </row>
    <row r="57" spans="1:15">
      <c r="A57" s="4" t="s">
        <v>362</v>
      </c>
      <c r="L57" s="7" t="n">
        <v>0</v>
      </c>
    </row>
    <row r="58" spans="1:15">
      <c r="A58" s="4" t="s">
        <v>267</v>
      </c>
      <c r="B58" s="5" t="n">
        <v>590717</v>
      </c>
    </row>
    <row r="59" spans="1:15">
      <c r="A59" s="4" t="s">
        <v>349</v>
      </c>
      <c r="B59" s="7" t="n">
        <v>2915000</v>
      </c>
    </row>
    <row r="60" spans="1:15">
      <c r="A60" s="4" t="s">
        <v>127</v>
      </c>
      <c r="B60" s="5" t="n">
        <v>1100000</v>
      </c>
    </row>
    <row r="61" spans="1:15">
      <c r="A61" s="4" t="s">
        <v>141</v>
      </c>
      <c r="B61" s="7" t="n">
        <v>1770000</v>
      </c>
    </row>
    <row r="62" spans="1:15">
      <c r="A62" s="4" t="s">
        <v>363</v>
      </c>
    </row>
    <row r="63" spans="1:15">
      <c r="A63" s="3" t="s">
        <v>347</v>
      </c>
    </row>
    <row r="64" spans="1:15">
      <c r="A64" s="4" t="s">
        <v>364</v>
      </c>
      <c r="B64" s="4" t="s">
        <v>354</v>
      </c>
      <c r="L64" s="4" t="s">
        <v>354</v>
      </c>
    </row>
    <row r="65" spans="1:15">
      <c r="A65" s="4" t="s">
        <v>365</v>
      </c>
    </row>
    <row r="66" spans="1:15">
      <c r="A66" s="3" t="s">
        <v>347</v>
      </c>
    </row>
    <row r="67" spans="1:15">
      <c r="A67" s="4" t="s">
        <v>366</v>
      </c>
      <c r="I67" s="7" t="n">
        <v>3996000</v>
      </c>
    </row>
    <row r="68" spans="1:15">
      <c r="A68" s="4" t="s">
        <v>273</v>
      </c>
    </row>
    <row r="69" spans="1:15">
      <c r="A69" s="3" t="s">
        <v>347</v>
      </c>
    </row>
    <row r="70" spans="1:15">
      <c r="A70" s="4" t="s">
        <v>259</v>
      </c>
      <c r="B70" s="5" t="n">
        <v>51437</v>
      </c>
      <c r="D70" s="5" t="n">
        <v>51437</v>
      </c>
      <c r="F70" s="5" t="n">
        <v>51437</v>
      </c>
      <c r="J70" s="5" t="n">
        <v>51437</v>
      </c>
    </row>
    <row r="71" spans="1:15">
      <c r="A71" s="4" t="s">
        <v>367</v>
      </c>
    </row>
    <row r="72" spans="1:15">
      <c r="A72" s="3" t="s">
        <v>347</v>
      </c>
    </row>
    <row r="73" spans="1:15">
      <c r="A73" s="4" t="s">
        <v>263</v>
      </c>
      <c r="B73" s="10" t="n">
        <v>13.6088</v>
      </c>
    </row>
    <row r="74" spans="1:15">
      <c r="A74" s="4" t="s">
        <v>278</v>
      </c>
    </row>
    <row r="75" spans="1:15">
      <c r="A75" s="3" t="s">
        <v>347</v>
      </c>
    </row>
    <row r="76" spans="1:15">
      <c r="A76" s="4" t="s">
        <v>263</v>
      </c>
      <c r="B76" s="10" t="n">
        <v>13.6088</v>
      </c>
    </row>
    <row r="77" spans="1:15">
      <c r="A77" s="4" t="s">
        <v>259</v>
      </c>
      <c r="B77" s="5" t="n">
        <v>809400</v>
      </c>
      <c r="E77" s="5" t="n">
        <v>809400</v>
      </c>
    </row>
    <row r="78" spans="1:15">
      <c r="A78" s="4" t="s">
        <v>260</v>
      </c>
      <c r="B78" s="4" t="s">
        <v>271</v>
      </c>
      <c r="E78" s="4" t="s">
        <v>271</v>
      </c>
    </row>
    <row r="79" spans="1:15">
      <c r="A79" s="4" t="s">
        <v>294</v>
      </c>
      <c r="B79" s="4" t="s">
        <v>295</v>
      </c>
      <c r="E79" s="4" t="s">
        <v>295</v>
      </c>
    </row>
    <row r="80" spans="1:15">
      <c r="A80" s="4" t="s">
        <v>350</v>
      </c>
      <c r="L80" s="4" t="s">
        <v>368</v>
      </c>
    </row>
    <row r="81" spans="1:15">
      <c r="A81" s="4" t="s">
        <v>293</v>
      </c>
      <c r="B81" s="7" t="n">
        <v>5790000</v>
      </c>
      <c r="E81" s="7" t="n">
        <v>5790000</v>
      </c>
    </row>
    <row r="82" spans="1:15">
      <c r="A82" s="4" t="s">
        <v>369</v>
      </c>
    </row>
    <row r="83" spans="1:15">
      <c r="A83" s="3" t="s">
        <v>347</v>
      </c>
    </row>
    <row r="84" spans="1:15">
      <c r="A84" s="4" t="s">
        <v>353</v>
      </c>
      <c r="B84" s="4" t="s">
        <v>354</v>
      </c>
    </row>
    <row r="85" spans="1:15">
      <c r="A85" s="4" t="s">
        <v>279</v>
      </c>
    </row>
    <row r="86" spans="1:15">
      <c r="A86" s="3" t="s">
        <v>347</v>
      </c>
    </row>
    <row r="87" spans="1:15">
      <c r="A87" s="4" t="s">
        <v>370</v>
      </c>
      <c r="F87" s="7" t="n">
        <v>15000000</v>
      </c>
    </row>
    <row r="88" spans="1:15">
      <c r="A88" s="4" t="s">
        <v>263</v>
      </c>
      <c r="G88" s="10" t="n">
        <v>13.6088</v>
      </c>
    </row>
    <row r="89" spans="1:15">
      <c r="A89" s="4" t="s">
        <v>275</v>
      </c>
      <c r="B89" s="7" t="n">
        <v>20000000</v>
      </c>
      <c r="G89" s="7" t="n">
        <v>20000000</v>
      </c>
    </row>
    <row r="90" spans="1:15">
      <c r="A90" s="4" t="s">
        <v>264</v>
      </c>
      <c r="B90" s="7" t="n">
        <v>737000</v>
      </c>
    </row>
    <row r="91" spans="1:15">
      <c r="A91" s="4" t="s">
        <v>267</v>
      </c>
      <c r="B91" s="5" t="n">
        <v>1523746</v>
      </c>
      <c r="G91" s="5" t="n">
        <v>1523746</v>
      </c>
      <c r="L91" s="5" t="n">
        <v>1523746</v>
      </c>
    </row>
    <row r="92" spans="1:15">
      <c r="A92" s="4" t="s">
        <v>360</v>
      </c>
      <c r="B92" s="10" t="n">
        <v>13.6088</v>
      </c>
    </row>
    <row r="93" spans="1:15">
      <c r="A93" s="4" t="s">
        <v>371</v>
      </c>
      <c r="B93" s="7" t="n">
        <v>4347000</v>
      </c>
    </row>
    <row r="94" spans="1:15">
      <c r="A94" s="4" t="s">
        <v>260</v>
      </c>
      <c r="G94" s="4" t="s">
        <v>271</v>
      </c>
    </row>
    <row r="95" spans="1:15">
      <c r="A95" s="4" t="s">
        <v>274</v>
      </c>
    </row>
    <row r="96" spans="1:15">
      <c r="A96" s="3" t="s">
        <v>347</v>
      </c>
    </row>
    <row r="97" spans="1:15">
      <c r="A97" s="4" t="s">
        <v>275</v>
      </c>
      <c r="D97" s="7" t="n">
        <v>8000000</v>
      </c>
      <c r="F97" s="7" t="n">
        <v>8000000</v>
      </c>
      <c r="J97" s="7" t="n">
        <v>8000000</v>
      </c>
    </row>
    <row r="98" spans="1:15">
      <c r="A98" s="4" t="s">
        <v>360</v>
      </c>
      <c r="D98" s="10" t="n">
        <v>13.6088</v>
      </c>
      <c r="F98" s="10" t="n">
        <v>13.6088</v>
      </c>
      <c r="J98" s="10" t="n">
        <v>13.6088</v>
      </c>
    </row>
    <row r="99" spans="1:15">
      <c r="A99" s="4" t="s">
        <v>260</v>
      </c>
      <c r="C99" s="4" t="s">
        <v>261</v>
      </c>
    </row>
    <row r="100" spans="1:15">
      <c r="A100" s="4" t="s">
        <v>372</v>
      </c>
      <c r="D100" s="7" t="n">
        <v>8000000</v>
      </c>
      <c r="F100" s="7" t="n">
        <v>8000000</v>
      </c>
      <c r="J100" s="7" t="n">
        <v>8000000</v>
      </c>
    </row>
    <row r="101" spans="1:15">
      <c r="A101" s="4" t="s">
        <v>373</v>
      </c>
      <c r="F101" s="4" t="s">
        <v>374</v>
      </c>
    </row>
    <row r="102" spans="1:15">
      <c r="A102" s="4" t="s">
        <v>375</v>
      </c>
      <c r="J102" s="4" t="s">
        <v>376</v>
      </c>
    </row>
    <row r="103" spans="1:15">
      <c r="A103" s="4" t="s">
        <v>276</v>
      </c>
      <c r="C103" s="7" t="n">
        <v>2000000</v>
      </c>
      <c r="F103" s="7" t="n">
        <v>2000000</v>
      </c>
      <c r="J103" s="7" t="n">
        <v>4000000</v>
      </c>
    </row>
    <row r="104" spans="1:15">
      <c r="A104" s="4" t="s">
        <v>255</v>
      </c>
      <c r="F104" s="5" t="n">
        <v>120000</v>
      </c>
      <c r="J104" s="5" t="n">
        <v>180000</v>
      </c>
    </row>
    <row r="105" spans="1:15">
      <c r="A105" s="4" t="s">
        <v>267</v>
      </c>
      <c r="D105" s="5" t="n">
        <v>590717</v>
      </c>
    </row>
    <row r="106" spans="1:15">
      <c r="A106" s="4" t="s">
        <v>377</v>
      </c>
    </row>
    <row r="107" spans="1:15">
      <c r="A107" s="3" t="s">
        <v>347</v>
      </c>
    </row>
    <row r="108" spans="1:15">
      <c r="A108" s="4" t="s">
        <v>372</v>
      </c>
      <c r="D108" s="7" t="n">
        <v>8000000</v>
      </c>
      <c r="F108" s="7" t="n">
        <v>8000000</v>
      </c>
      <c r="J108" s="7" t="n">
        <v>8000000</v>
      </c>
    </row>
    <row r="109" spans="1:15">
      <c r="A109" s="4" t="s">
        <v>373</v>
      </c>
      <c r="F109" s="4" t="s">
        <v>374</v>
      </c>
    </row>
    <row r="110" spans="1:15">
      <c r="A110" s="4" t="s">
        <v>378</v>
      </c>
      <c r="F110" s="4" t="s">
        <v>379</v>
      </c>
    </row>
    <row r="111" spans="1:15">
      <c r="A111" s="4" t="s">
        <v>375</v>
      </c>
      <c r="L111" s="4" t="s">
        <v>380</v>
      </c>
    </row>
    <row r="112" spans="1:15">
      <c r="A112" s="4" t="s">
        <v>381</v>
      </c>
    </row>
    <row r="113" spans="1:15">
      <c r="A113" s="3" t="s">
        <v>347</v>
      </c>
    </row>
    <row r="114" spans="1:15">
      <c r="A114" s="4" t="s">
        <v>275</v>
      </c>
      <c r="E114" s="5" t="n">
        <v>8000000</v>
      </c>
    </row>
    <row r="115" spans="1:15">
      <c r="A115" s="4" t="s">
        <v>276</v>
      </c>
      <c r="C115" s="7" t="n">
        <v>2000000</v>
      </c>
      <c r="E115" s="7" t="n">
        <v>4000000</v>
      </c>
      <c r="F115" s="7" t="n">
        <v>2000000</v>
      </c>
    </row>
    <row r="116" spans="1:15">
      <c r="A116" s="4" t="s">
        <v>280</v>
      </c>
    </row>
    <row r="117" spans="1:15">
      <c r="A117" s="3" t="s">
        <v>347</v>
      </c>
    </row>
    <row r="118" spans="1:15">
      <c r="A118" s="4" t="s">
        <v>281</v>
      </c>
      <c r="B118" s="5" t="n">
        <v>2150335</v>
      </c>
      <c r="D118" s="5" t="n">
        <v>2150335</v>
      </c>
      <c r="F118" s="5" t="n">
        <v>2150335</v>
      </c>
      <c r="J118" s="5" t="n">
        <v>2150335</v>
      </c>
      <c r="L118" s="5" t="n">
        <v>2150335</v>
      </c>
    </row>
    <row r="119" spans="1:15">
      <c r="A119" s="4" t="s">
        <v>258</v>
      </c>
      <c r="B119" s="7" t="n">
        <v>29263000</v>
      </c>
      <c r="F119" s="7" t="n">
        <v>29263000</v>
      </c>
    </row>
    <row r="120" spans="1:15">
      <c r="A120" s="4" t="s">
        <v>382</v>
      </c>
    </row>
    <row r="121" spans="1:15">
      <c r="A121" s="3" t="s">
        <v>347</v>
      </c>
    </row>
    <row r="122" spans="1:15">
      <c r="A122" s="4" t="s">
        <v>348</v>
      </c>
      <c r="F122" s="7" t="n">
        <v>3118000</v>
      </c>
    </row>
    <row r="123" spans="1:15">
      <c r="A123" s="4" t="s">
        <v>283</v>
      </c>
    </row>
    <row r="124" spans="1:15">
      <c r="A124" s="3" t="s">
        <v>347</v>
      </c>
    </row>
    <row r="125" spans="1:15">
      <c r="A125" s="4" t="s">
        <v>263</v>
      </c>
      <c r="D125" s="10" t="n">
        <v>13.6088</v>
      </c>
      <c r="F125" s="10" t="n">
        <v>13.6088</v>
      </c>
      <c r="J125" s="10" t="n">
        <v>13.6088</v>
      </c>
    </row>
    <row r="126" spans="1:15">
      <c r="A126" s="4" t="s">
        <v>284</v>
      </c>
    </row>
    <row r="127" spans="1:15">
      <c r="A127" s="3" t="s">
        <v>347</v>
      </c>
    </row>
    <row r="128" spans="1:15">
      <c r="A128" s="4" t="s">
        <v>263</v>
      </c>
      <c r="D128" s="10" t="n">
        <v>13.7323</v>
      </c>
      <c r="F128" s="10" t="n">
        <v>13.7323</v>
      </c>
      <c r="J128" s="10" t="n">
        <v>13.7323</v>
      </c>
    </row>
    <row r="129" spans="1:15">
      <c r="A129" s="4" t="s">
        <v>360</v>
      </c>
      <c r="B129" s="10" t="n">
        <v>13.60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4" t="s">
        <v>62</v>
      </c>
      <c r="B2" s="7" t="n">
        <v>69</v>
      </c>
      <c r="C2" s="7" t="n">
        <v>0</v>
      </c>
    </row>
    <row r="3" spans="1:3">
      <c r="A3" s="4" t="s">
        <v>63</v>
      </c>
      <c r="B3" s="7" t="n">
        <v>0</v>
      </c>
      <c r="C3" s="7" t="n">
        <v>6898</v>
      </c>
    </row>
    <row r="4" spans="1:3">
      <c r="A4" s="4" t="s">
        <v>64</v>
      </c>
      <c r="B4" s="8" t="n">
        <v>0.001</v>
      </c>
    </row>
    <row r="5" spans="1:3">
      <c r="A5" s="4" t="s">
        <v>65</v>
      </c>
      <c r="B5" s="5" t="n">
        <v>1000000</v>
      </c>
    </row>
    <row r="6" spans="1:3">
      <c r="A6" s="4" t="s">
        <v>66</v>
      </c>
      <c r="B6" s="5" t="n">
        <v>0</v>
      </c>
    </row>
    <row r="7" spans="1:3">
      <c r="A7" s="4" t="s">
        <v>67</v>
      </c>
      <c r="B7" s="5" t="n">
        <v>0</v>
      </c>
    </row>
    <row r="8" spans="1:3">
      <c r="A8" s="4" t="s">
        <v>68</v>
      </c>
      <c r="B8" s="8" t="n">
        <v>0.001</v>
      </c>
      <c r="C8" s="8" t="n">
        <v>0.001</v>
      </c>
    </row>
    <row r="9" spans="1:3">
      <c r="A9" s="4" t="s">
        <v>69</v>
      </c>
      <c r="B9" s="5" t="n">
        <v>75000000</v>
      </c>
      <c r="C9" s="5" t="n">
        <v>38500000</v>
      </c>
    </row>
    <row r="10" spans="1:3">
      <c r="A10" s="4" t="s">
        <v>70</v>
      </c>
      <c r="B10" s="5" t="n">
        <v>14956322</v>
      </c>
      <c r="C10" s="5" t="n">
        <v>2620803</v>
      </c>
    </row>
    <row r="11" spans="1:3">
      <c r="A11" s="4" t="s">
        <v>71</v>
      </c>
      <c r="B11" s="5" t="n">
        <v>14956322</v>
      </c>
      <c r="C11" s="5" t="n">
        <v>2620803</v>
      </c>
    </row>
    <row r="12" spans="1:3">
      <c r="A12" s="4" t="s">
        <v>59</v>
      </c>
    </row>
    <row r="13" spans="1:3">
      <c r="A13" s="4" t="s">
        <v>72</v>
      </c>
      <c r="B13" s="8" t="n">
        <v>0.001</v>
      </c>
      <c r="C13" s="8" t="n">
        <v>0.001</v>
      </c>
    </row>
    <row r="14" spans="1:3">
      <c r="A14" s="4" t="s">
        <v>73</v>
      </c>
      <c r="B14" s="5" t="n">
        <v>0</v>
      </c>
      <c r="C14" s="5" t="n">
        <v>3092781</v>
      </c>
    </row>
    <row r="15" spans="1:3">
      <c r="A15" s="4" t="s">
        <v>74</v>
      </c>
      <c r="B15" s="5" t="n">
        <v>0</v>
      </c>
      <c r="C15" s="5" t="n">
        <v>3092781</v>
      </c>
    </row>
    <row r="16" spans="1:3">
      <c r="A16" s="4" t="s">
        <v>75</v>
      </c>
      <c r="B16" s="5" t="n">
        <v>0</v>
      </c>
      <c r="C16" s="5" t="n">
        <v>3092781</v>
      </c>
    </row>
    <row r="17" spans="1:3">
      <c r="A17" s="4" t="s">
        <v>76</v>
      </c>
      <c r="C17" s="7" t="n">
        <v>18138</v>
      </c>
    </row>
    <row r="18" spans="1:3">
      <c r="A18" s="4" t="s">
        <v>60</v>
      </c>
    </row>
    <row r="19" spans="1:3">
      <c r="A19" s="4" t="s">
        <v>72</v>
      </c>
      <c r="B19" s="8" t="n">
        <v>0.001</v>
      </c>
      <c r="C19" s="8" t="n">
        <v>0.001</v>
      </c>
    </row>
    <row r="20" spans="1:3">
      <c r="A20" s="4" t="s">
        <v>73</v>
      </c>
      <c r="B20" s="5" t="n">
        <v>0</v>
      </c>
      <c r="C20" s="5" t="n">
        <v>5666667</v>
      </c>
    </row>
    <row r="21" spans="1:3">
      <c r="A21" s="4" t="s">
        <v>74</v>
      </c>
      <c r="B21" s="5" t="n">
        <v>0</v>
      </c>
      <c r="C21" s="5" t="n">
        <v>3914697</v>
      </c>
    </row>
    <row r="22" spans="1:3">
      <c r="A22" s="4" t="s">
        <v>75</v>
      </c>
      <c r="B22" s="5" t="n">
        <v>0</v>
      </c>
      <c r="C22" s="5" t="n">
        <v>3914697</v>
      </c>
    </row>
    <row r="23" spans="1:3">
      <c r="A23" s="4" t="s">
        <v>76</v>
      </c>
      <c r="C23" s="7" t="n">
        <v>83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347</v>
      </c>
    </row>
    <row r="3" spans="1:2">
      <c r="A3" s="4" t="s">
        <v>385</v>
      </c>
      <c r="B3" s="7" t="n">
        <v>-6793</v>
      </c>
    </row>
    <row r="4" spans="1:2">
      <c r="A4" s="4" t="s">
        <v>386</v>
      </c>
      <c r="B4" s="5" t="n">
        <v>-105</v>
      </c>
    </row>
    <row r="5" spans="1:2">
      <c r="A5" s="4" t="s">
        <v>264</v>
      </c>
      <c r="B5" s="5" t="n">
        <v>286</v>
      </c>
    </row>
    <row r="6" spans="1:2">
      <c r="A6" s="4" t="s">
        <v>387</v>
      </c>
      <c r="B6" s="5" t="n">
        <v>13388</v>
      </c>
    </row>
    <row r="7" spans="1:2">
      <c r="A7" s="4" t="s">
        <v>388</v>
      </c>
    </row>
    <row r="8" spans="1:2">
      <c r="A8" s="3" t="s">
        <v>347</v>
      </c>
    </row>
    <row r="9" spans="1:2">
      <c r="A9" s="4" t="s">
        <v>389</v>
      </c>
      <c r="B9" s="5" t="n">
        <v>10000</v>
      </c>
    </row>
    <row r="10" spans="1:2">
      <c r="A10" s="4" t="s">
        <v>390</v>
      </c>
    </row>
    <row r="11" spans="1:2">
      <c r="A11" s="3" t="s">
        <v>347</v>
      </c>
    </row>
    <row r="12" spans="1:2">
      <c r="A12" s="4" t="s">
        <v>389</v>
      </c>
      <c r="B12" s="7" t="n">
        <v>1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 customWidth="1" max="7" min="7" width="14"/>
    <col customWidth="1" max="8" min="8" width="14"/>
  </cols>
  <sheetData>
    <row r="1" spans="1:8">
      <c r="A1" s="1" t="s">
        <v>391</v>
      </c>
      <c r="B1" s="2" t="s">
        <v>248</v>
      </c>
      <c r="C1" s="2" t="s">
        <v>2</v>
      </c>
      <c r="D1" s="2" t="s">
        <v>250</v>
      </c>
      <c r="E1" s="2" t="s">
        <v>2</v>
      </c>
      <c r="F1" s="2" t="s">
        <v>249</v>
      </c>
      <c r="G1" s="2" t="s">
        <v>345</v>
      </c>
      <c r="H1" s="2" t="s">
        <v>25</v>
      </c>
    </row>
    <row r="2" spans="1:8">
      <c r="A2" s="3" t="s">
        <v>392</v>
      </c>
    </row>
    <row r="3" spans="1:8">
      <c r="A3" s="4" t="s">
        <v>257</v>
      </c>
      <c r="H3" s="7" t="n">
        <v>23350</v>
      </c>
    </row>
    <row r="4" spans="1:8">
      <c r="A4" s="4" t="s">
        <v>73</v>
      </c>
      <c r="F4" s="5" t="n">
        <v>1000000</v>
      </c>
      <c r="G4" s="5" t="n">
        <v>11500000</v>
      </c>
    </row>
    <row r="5" spans="1:8">
      <c r="A5" s="4" t="s">
        <v>72</v>
      </c>
      <c r="G5" s="8" t="n">
        <v>0.001</v>
      </c>
    </row>
    <row r="6" spans="1:8">
      <c r="A6" s="4" t="s">
        <v>59</v>
      </c>
    </row>
    <row r="7" spans="1:8">
      <c r="A7" s="3" t="s">
        <v>392</v>
      </c>
    </row>
    <row r="8" spans="1:8">
      <c r="A8" s="4" t="s">
        <v>268</v>
      </c>
      <c r="B8" s="7" t="n">
        <v>18668</v>
      </c>
    </row>
    <row r="9" spans="1:8">
      <c r="A9" s="4" t="s">
        <v>257</v>
      </c>
      <c r="B9" s="7" t="n">
        <v>18463</v>
      </c>
      <c r="H9" s="7" t="n">
        <v>17897</v>
      </c>
    </row>
    <row r="10" spans="1:8">
      <c r="A10" s="4" t="s">
        <v>267</v>
      </c>
      <c r="B10" s="5" t="n">
        <v>2309135</v>
      </c>
      <c r="E10" s="5" t="n">
        <v>2309135</v>
      </c>
    </row>
    <row r="11" spans="1:8">
      <c r="A11" s="4" t="s">
        <v>393</v>
      </c>
      <c r="B11" s="7" t="n">
        <v>205</v>
      </c>
    </row>
    <row r="12" spans="1:8">
      <c r="A12" s="4" t="s">
        <v>394</v>
      </c>
      <c r="D12" s="7" t="n">
        <v>226</v>
      </c>
    </row>
    <row r="13" spans="1:8">
      <c r="A13" s="4" t="s">
        <v>395</v>
      </c>
      <c r="C13" s="7" t="n">
        <v>10</v>
      </c>
      <c r="E13" s="7" t="n">
        <v>67</v>
      </c>
    </row>
    <row r="14" spans="1:8">
      <c r="A14" s="4" t="s">
        <v>396</v>
      </c>
      <c r="E14" s="7" t="n">
        <v>159</v>
      </c>
    </row>
    <row r="15" spans="1:8">
      <c r="A15" s="4" t="s">
        <v>73</v>
      </c>
      <c r="C15" s="5" t="n">
        <v>0</v>
      </c>
      <c r="E15" s="5" t="n">
        <v>0</v>
      </c>
      <c r="H15" s="5" t="n">
        <v>3092781</v>
      </c>
    </row>
    <row r="16" spans="1:8">
      <c r="A16" s="4" t="s">
        <v>72</v>
      </c>
      <c r="C16" s="8" t="n">
        <v>0.001</v>
      </c>
      <c r="E16" s="8" t="n">
        <v>0.001</v>
      </c>
      <c r="H16" s="8" t="n">
        <v>0.001</v>
      </c>
    </row>
    <row r="17" spans="1:8">
      <c r="A17" s="4" t="s">
        <v>60</v>
      </c>
    </row>
    <row r="18" spans="1:8">
      <c r="A18" s="3" t="s">
        <v>392</v>
      </c>
    </row>
    <row r="19" spans="1:8">
      <c r="A19" s="4" t="s">
        <v>268</v>
      </c>
      <c r="B19" s="5" t="n">
        <v>8598</v>
      </c>
    </row>
    <row r="20" spans="1:8">
      <c r="A20" s="4" t="s">
        <v>257</v>
      </c>
      <c r="B20" s="7" t="n">
        <v>6272</v>
      </c>
      <c r="H20" s="7" t="n">
        <v>5453</v>
      </c>
    </row>
    <row r="21" spans="1:8">
      <c r="A21" s="4" t="s">
        <v>267</v>
      </c>
      <c r="B21" s="5" t="n">
        <v>2922798</v>
      </c>
      <c r="E21" s="5" t="n">
        <v>2922798</v>
      </c>
    </row>
    <row r="22" spans="1:8">
      <c r="A22" s="4" t="s">
        <v>393</v>
      </c>
      <c r="B22" s="7" t="n">
        <v>2326</v>
      </c>
    </row>
    <row r="23" spans="1:8">
      <c r="A23" s="4" t="s">
        <v>394</v>
      </c>
      <c r="D23" s="7" t="n">
        <v>328</v>
      </c>
    </row>
    <row r="24" spans="1:8">
      <c r="A24" s="4" t="s">
        <v>395</v>
      </c>
      <c r="C24" s="7" t="n">
        <v>14</v>
      </c>
      <c r="E24" s="7" t="n">
        <v>96</v>
      </c>
    </row>
    <row r="25" spans="1:8">
      <c r="A25" s="4" t="s">
        <v>396</v>
      </c>
      <c r="E25" s="7" t="n">
        <v>232</v>
      </c>
    </row>
    <row r="26" spans="1:8">
      <c r="A26" s="4" t="s">
        <v>73</v>
      </c>
      <c r="C26" s="5" t="n">
        <v>0</v>
      </c>
      <c r="E26" s="5" t="n">
        <v>0</v>
      </c>
      <c r="H26" s="5" t="n">
        <v>5666667</v>
      </c>
    </row>
    <row r="27" spans="1:8">
      <c r="A27" s="4" t="s">
        <v>72</v>
      </c>
      <c r="C27" s="8" t="n">
        <v>0.001</v>
      </c>
      <c r="E27" s="8" t="n">
        <v>0.001</v>
      </c>
      <c r="H27" s="8" t="n">
        <v>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U254"/>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14"/>
    <col customWidth="1" max="5" min="5" width="37"/>
    <col customWidth="1" max="6" min="6" width="27"/>
    <col customWidth="1" max="7" min="7" width="37"/>
    <col customWidth="1" max="8" min="8" width="36"/>
    <col customWidth="1" max="9" min="9" width="30"/>
    <col customWidth="1" max="10" min="10" width="37"/>
    <col customWidth="1" max="11" min="11" width="37"/>
    <col customWidth="1" max="12" min="12" width="30"/>
    <col customWidth="1" max="13" min="13" width="30"/>
    <col customWidth="1" max="14" min="14" width="37"/>
    <col customWidth="1" max="15" min="15" width="80"/>
    <col customWidth="1" max="16" min="16" width="37"/>
    <col customWidth="1" max="17" min="17" width="21"/>
    <col customWidth="1" max="18" min="18" width="80"/>
    <col customWidth="1" max="19" min="19" width="21"/>
    <col customWidth="1" max="20" min="20" width="19"/>
    <col customWidth="1" max="21" min="21" width="30"/>
  </cols>
  <sheetData>
    <row r="1" spans="1:21">
      <c r="A1" s="1" t="s">
        <v>397</v>
      </c>
      <c r="B1" s="2" t="s">
        <v>398</v>
      </c>
      <c r="C1" s="2" t="s">
        <v>399</v>
      </c>
      <c r="D1" s="2" t="s">
        <v>400</v>
      </c>
      <c r="E1" s="2" t="s">
        <v>401</v>
      </c>
      <c r="F1" s="2" t="s">
        <v>402</v>
      </c>
      <c r="G1" s="2" t="s">
        <v>403</v>
      </c>
      <c r="H1" s="2" t="s">
        <v>404</v>
      </c>
      <c r="I1" s="2" t="s">
        <v>405</v>
      </c>
      <c r="J1" s="2" t="s">
        <v>401</v>
      </c>
      <c r="K1" s="2" t="s">
        <v>406</v>
      </c>
      <c r="L1" s="2" t="s">
        <v>407</v>
      </c>
      <c r="M1" s="2" t="s">
        <v>408</v>
      </c>
      <c r="N1" s="2" t="s">
        <v>403</v>
      </c>
      <c r="O1" s="2" t="s">
        <v>409</v>
      </c>
      <c r="P1" s="2" t="s">
        <v>401</v>
      </c>
      <c r="Q1" s="2" t="s">
        <v>410</v>
      </c>
      <c r="R1" s="2" t="s">
        <v>403</v>
      </c>
      <c r="S1" s="2" t="s">
        <v>410</v>
      </c>
      <c r="T1" s="2" t="s">
        <v>411</v>
      </c>
      <c r="U1" s="2" t="s">
        <v>412</v>
      </c>
    </row>
    <row r="2" spans="1:21">
      <c r="A2" s="3" t="s">
        <v>392</v>
      </c>
    </row>
    <row r="3" spans="1:21">
      <c r="A3" s="4" t="s">
        <v>413</v>
      </c>
      <c r="D3" s="11" t="n">
        <v>0.6</v>
      </c>
    </row>
    <row r="4" spans="1:21">
      <c r="A4" s="4" t="s">
        <v>414</v>
      </c>
      <c r="D4" s="4" t="s">
        <v>415</v>
      </c>
    </row>
    <row r="5" spans="1:21">
      <c r="A5" s="4" t="s">
        <v>69</v>
      </c>
      <c r="C5" s="5" t="n">
        <v>38500000</v>
      </c>
      <c r="G5" s="5" t="n">
        <v>75000000</v>
      </c>
      <c r="H5" s="5" t="n">
        <v>75000000</v>
      </c>
      <c r="I5" s="5" t="n">
        <v>38500000</v>
      </c>
      <c r="N5" s="5" t="n">
        <v>75000000</v>
      </c>
      <c r="R5" s="5" t="n">
        <v>75000000</v>
      </c>
      <c r="U5" s="5" t="n">
        <v>38500000</v>
      </c>
    </row>
    <row r="6" spans="1:21">
      <c r="A6" s="4" t="s">
        <v>416</v>
      </c>
      <c r="G6" s="8" t="n">
        <v>0.001</v>
      </c>
      <c r="H6" s="8" t="n">
        <v>0.001</v>
      </c>
      <c r="N6" s="8" t="n">
        <v>0.001</v>
      </c>
      <c r="R6" s="8" t="n">
        <v>0.001</v>
      </c>
      <c r="U6" s="8" t="n">
        <v>0.001</v>
      </c>
    </row>
    <row r="7" spans="1:21">
      <c r="A7" s="4" t="s">
        <v>417</v>
      </c>
      <c r="R7" s="5" t="n">
        <v>12335519</v>
      </c>
    </row>
    <row r="8" spans="1:21">
      <c r="A8" s="4" t="s">
        <v>137</v>
      </c>
      <c r="F8" s="5" t="n">
        <v>7500</v>
      </c>
      <c r="R8" s="5" t="n">
        <v>7500</v>
      </c>
    </row>
    <row r="9" spans="1:21">
      <c r="A9" s="4" t="s">
        <v>418</v>
      </c>
      <c r="R9" s="5" t="n">
        <v>3281</v>
      </c>
    </row>
    <row r="10" spans="1:21">
      <c r="A10" s="4" t="s">
        <v>260</v>
      </c>
      <c r="M10" s="4" t="s">
        <v>261</v>
      </c>
      <c r="R10" s="4" t="s">
        <v>262</v>
      </c>
    </row>
    <row r="11" spans="1:21">
      <c r="A11" s="4" t="s">
        <v>419</v>
      </c>
      <c r="R11" s="7" t="n">
        <v>8658</v>
      </c>
    </row>
    <row r="12" spans="1:21">
      <c r="A12" s="4" t="s">
        <v>420</v>
      </c>
      <c r="M12" s="10" t="n">
        <v>8.083299999999999</v>
      </c>
    </row>
    <row r="13" spans="1:21">
      <c r="A13" s="4" t="s">
        <v>421</v>
      </c>
      <c r="M13" s="5" t="n">
        <v>247422</v>
      </c>
    </row>
    <row r="14" spans="1:21">
      <c r="A14" s="4" t="s">
        <v>422</v>
      </c>
      <c r="G14" s="5" t="n">
        <v>1524573</v>
      </c>
      <c r="N14" s="5" t="n">
        <v>1524573</v>
      </c>
      <c r="R14" s="5" t="n">
        <v>1524573</v>
      </c>
    </row>
    <row r="15" spans="1:21">
      <c r="A15" s="4" t="s">
        <v>423</v>
      </c>
      <c r="F15" s="7" t="n">
        <v>350</v>
      </c>
    </row>
    <row r="16" spans="1:21">
      <c r="A16" s="4" t="s">
        <v>424</v>
      </c>
      <c r="F16" s="7" t="n">
        <v>56</v>
      </c>
      <c r="R16" s="7" t="n">
        <v>56</v>
      </c>
    </row>
    <row r="17" spans="1:21">
      <c r="A17" s="4" t="s">
        <v>425</v>
      </c>
      <c r="N17" s="7" t="n">
        <v>11708</v>
      </c>
      <c r="Q17" s="7" t="n">
        <v>70</v>
      </c>
      <c r="R17" s="7" t="n">
        <v>13611</v>
      </c>
      <c r="S17" s="7" t="n">
        <v>1588</v>
      </c>
    </row>
    <row r="18" spans="1:21">
      <c r="A18" s="4" t="s">
        <v>426</v>
      </c>
      <c r="R18" s="4" t="s">
        <v>295</v>
      </c>
    </row>
    <row r="19" spans="1:21">
      <c r="A19" s="4" t="s">
        <v>427</v>
      </c>
    </row>
    <row r="20" spans="1:21">
      <c r="A20" s="3" t="s">
        <v>392</v>
      </c>
    </row>
    <row r="21" spans="1:21">
      <c r="A21" s="4" t="s">
        <v>417</v>
      </c>
      <c r="N21" s="5" t="n">
        <v>12592</v>
      </c>
      <c r="O21" s="5" t="n">
        <v>12592</v>
      </c>
    </row>
    <row r="22" spans="1:21">
      <c r="A22" s="4" t="s">
        <v>428</v>
      </c>
      <c r="N22" s="5" t="n">
        <v>2471</v>
      </c>
      <c r="O22" s="5" t="n">
        <v>10121</v>
      </c>
    </row>
    <row r="23" spans="1:21">
      <c r="A23" s="4" t="s">
        <v>388</v>
      </c>
    </row>
    <row r="24" spans="1:21">
      <c r="A24" s="3" t="s">
        <v>392</v>
      </c>
    </row>
    <row r="25" spans="1:21">
      <c r="A25" s="4" t="s">
        <v>419</v>
      </c>
      <c r="R25" s="7" t="n">
        <v>700</v>
      </c>
    </row>
    <row r="26" spans="1:21">
      <c r="A26" s="4" t="s">
        <v>390</v>
      </c>
    </row>
    <row r="27" spans="1:21">
      <c r="A27" s="3" t="s">
        <v>392</v>
      </c>
    </row>
    <row r="28" spans="1:21">
      <c r="A28" s="4" t="s">
        <v>260</v>
      </c>
      <c r="K28" s="4" t="s">
        <v>262</v>
      </c>
    </row>
    <row r="29" spans="1:21">
      <c r="A29" s="4" t="s">
        <v>419</v>
      </c>
      <c r="K29" s="7" t="n">
        <v>700</v>
      </c>
    </row>
    <row r="30" spans="1:21">
      <c r="A30" s="4" t="s">
        <v>421</v>
      </c>
      <c r="K30" s="5" t="n">
        <v>2</v>
      </c>
    </row>
    <row r="31" spans="1:21">
      <c r="A31" s="4" t="s">
        <v>104</v>
      </c>
    </row>
    <row r="32" spans="1:21">
      <c r="A32" s="3" t="s">
        <v>392</v>
      </c>
    </row>
    <row r="33" spans="1:21">
      <c r="A33" s="4" t="s">
        <v>417</v>
      </c>
      <c r="J33" s="5" t="n">
        <v>90000</v>
      </c>
    </row>
    <row r="34" spans="1:21">
      <c r="A34" s="4" t="s">
        <v>429</v>
      </c>
      <c r="J34" s="7" t="n">
        <v>2000</v>
      </c>
    </row>
    <row r="35" spans="1:21">
      <c r="A35" s="4" t="s">
        <v>267</v>
      </c>
      <c r="R35" s="5" t="n">
        <v>590717</v>
      </c>
    </row>
    <row r="36" spans="1:21">
      <c r="A36" s="4" t="s">
        <v>430</v>
      </c>
    </row>
    <row r="37" spans="1:21">
      <c r="A37" s="3" t="s">
        <v>392</v>
      </c>
    </row>
    <row r="38" spans="1:21">
      <c r="A38" s="4" t="s">
        <v>260</v>
      </c>
      <c r="R38" s="4" t="s">
        <v>262</v>
      </c>
    </row>
    <row r="39" spans="1:21">
      <c r="A39" s="4" t="s">
        <v>419</v>
      </c>
      <c r="R39" s="7" t="n">
        <v>700</v>
      </c>
    </row>
    <row r="40" spans="1:21">
      <c r="A40" s="4" t="s">
        <v>431</v>
      </c>
    </row>
    <row r="41" spans="1:21">
      <c r="A41" s="3" t="s">
        <v>392</v>
      </c>
    </row>
    <row r="42" spans="1:21">
      <c r="A42" s="4" t="s">
        <v>260</v>
      </c>
      <c r="K42" s="4" t="s">
        <v>262</v>
      </c>
    </row>
    <row r="43" spans="1:21">
      <c r="A43" s="4" t="s">
        <v>421</v>
      </c>
      <c r="K43" s="5" t="n">
        <v>700</v>
      </c>
      <c r="R43" s="5" t="n">
        <v>1524573</v>
      </c>
    </row>
    <row r="44" spans="1:21">
      <c r="A44" s="4" t="s">
        <v>422</v>
      </c>
      <c r="G44" s="5" t="n">
        <v>1524573</v>
      </c>
      <c r="N44" s="5" t="n">
        <v>1524573</v>
      </c>
      <c r="R44" s="5" t="n">
        <v>1524573</v>
      </c>
    </row>
    <row r="45" spans="1:21">
      <c r="A45" s="4" t="s">
        <v>279</v>
      </c>
    </row>
    <row r="46" spans="1:21">
      <c r="A46" s="3" t="s">
        <v>392</v>
      </c>
    </row>
    <row r="47" spans="1:21">
      <c r="A47" s="4" t="s">
        <v>267</v>
      </c>
      <c r="B47" s="5" t="n">
        <v>1523746</v>
      </c>
      <c r="L47" s="5" t="n">
        <v>1523746</v>
      </c>
      <c r="R47" s="5" t="n">
        <v>1523746</v>
      </c>
    </row>
    <row r="48" spans="1:21">
      <c r="A48" s="4" t="s">
        <v>260</v>
      </c>
      <c r="L48" s="4" t="s">
        <v>271</v>
      </c>
    </row>
    <row r="49" spans="1:21">
      <c r="A49" s="4" t="s">
        <v>420</v>
      </c>
      <c r="L49" s="10" t="n">
        <v>13.6088</v>
      </c>
    </row>
    <row r="50" spans="1:21">
      <c r="A50" s="4" t="s">
        <v>274</v>
      </c>
    </row>
    <row r="51" spans="1:21">
      <c r="A51" s="3" t="s">
        <v>392</v>
      </c>
    </row>
    <row r="52" spans="1:21">
      <c r="A52" s="4" t="s">
        <v>417</v>
      </c>
      <c r="J52" s="5" t="n">
        <v>120000</v>
      </c>
      <c r="P52" s="5" t="n">
        <v>180000</v>
      </c>
    </row>
    <row r="53" spans="1:21">
      <c r="A53" s="4" t="s">
        <v>429</v>
      </c>
      <c r="C53" s="7" t="n">
        <v>2000</v>
      </c>
      <c r="J53" s="7" t="n">
        <v>2000</v>
      </c>
      <c r="P53" s="7" t="n">
        <v>4000</v>
      </c>
    </row>
    <row r="54" spans="1:21">
      <c r="A54" s="4" t="s">
        <v>267</v>
      </c>
      <c r="E54" s="5" t="n">
        <v>590717</v>
      </c>
    </row>
    <row r="55" spans="1:21">
      <c r="A55" s="4" t="s">
        <v>260</v>
      </c>
      <c r="C55" s="4" t="s">
        <v>261</v>
      </c>
    </row>
    <row r="56" spans="1:21">
      <c r="A56" s="4" t="s">
        <v>280</v>
      </c>
    </row>
    <row r="57" spans="1:21">
      <c r="A57" s="3" t="s">
        <v>392</v>
      </c>
    </row>
    <row r="58" spans="1:21">
      <c r="A58" s="4" t="s">
        <v>281</v>
      </c>
      <c r="B58" s="5" t="n">
        <v>2150335</v>
      </c>
      <c r="E58" s="5" t="n">
        <v>2150335</v>
      </c>
      <c r="G58" s="5" t="n">
        <v>2150335</v>
      </c>
      <c r="J58" s="5" t="n">
        <v>2150335</v>
      </c>
      <c r="N58" s="5" t="n">
        <v>2150335</v>
      </c>
      <c r="P58" s="5" t="n">
        <v>2150335</v>
      </c>
      <c r="R58" s="5" t="n">
        <v>2150335</v>
      </c>
    </row>
    <row r="59" spans="1:21">
      <c r="A59" s="4" t="s">
        <v>357</v>
      </c>
    </row>
    <row r="60" spans="1:21">
      <c r="A60" s="3" t="s">
        <v>392</v>
      </c>
    </row>
    <row r="61" spans="1:21">
      <c r="A61" s="4" t="s">
        <v>417</v>
      </c>
      <c r="H61" s="5" t="n">
        <v>90000</v>
      </c>
    </row>
    <row r="62" spans="1:21">
      <c r="A62" s="4" t="s">
        <v>429</v>
      </c>
      <c r="H62" s="7" t="n">
        <v>4000</v>
      </c>
    </row>
    <row r="63" spans="1:21">
      <c r="A63" s="4" t="s">
        <v>59</v>
      </c>
    </row>
    <row r="64" spans="1:21">
      <c r="A64" s="3" t="s">
        <v>392</v>
      </c>
    </row>
    <row r="65" spans="1:21">
      <c r="A65" s="4" t="s">
        <v>267</v>
      </c>
      <c r="B65" s="5" t="n">
        <v>2309135</v>
      </c>
      <c r="R65" s="5" t="n">
        <v>2309135</v>
      </c>
    </row>
    <row r="66" spans="1:21">
      <c r="A66" s="4" t="s">
        <v>60</v>
      </c>
    </row>
    <row r="67" spans="1:21">
      <c r="A67" s="3" t="s">
        <v>392</v>
      </c>
    </row>
    <row r="68" spans="1:21">
      <c r="A68" s="4" t="s">
        <v>267</v>
      </c>
      <c r="B68" s="5" t="n">
        <v>2922798</v>
      </c>
      <c r="R68" s="5" t="n">
        <v>2922798</v>
      </c>
    </row>
    <row r="69" spans="1:21">
      <c r="A69" s="4" t="s">
        <v>432</v>
      </c>
    </row>
    <row r="70" spans="1:21">
      <c r="A70" s="3" t="s">
        <v>392</v>
      </c>
    </row>
    <row r="71" spans="1:21">
      <c r="A71" s="4" t="s">
        <v>420</v>
      </c>
      <c r="G71" s="10" t="n">
        <v>13.7323</v>
      </c>
      <c r="N71" s="10" t="n">
        <v>13.7323</v>
      </c>
      <c r="R71" s="10" t="n">
        <v>13.7323</v>
      </c>
    </row>
    <row r="72" spans="1:21">
      <c r="A72" s="4" t="s">
        <v>433</v>
      </c>
    </row>
    <row r="73" spans="1:21">
      <c r="A73" s="3" t="s">
        <v>392</v>
      </c>
    </row>
    <row r="74" spans="1:21">
      <c r="A74" s="4" t="s">
        <v>420</v>
      </c>
      <c r="K74" s="10" t="n">
        <v>13.7323</v>
      </c>
    </row>
    <row r="75" spans="1:21">
      <c r="A75" s="4" t="s">
        <v>434</v>
      </c>
    </row>
    <row r="76" spans="1:21">
      <c r="A76" s="3" t="s">
        <v>392</v>
      </c>
    </row>
    <row r="77" spans="1:21">
      <c r="A77" s="4" t="s">
        <v>420</v>
      </c>
      <c r="G77" s="12" t="n">
        <v>13.7323</v>
      </c>
      <c r="N77" s="12" t="n">
        <v>13.7323</v>
      </c>
      <c r="R77" s="12" t="n">
        <v>13.7323</v>
      </c>
    </row>
    <row r="78" spans="1:21">
      <c r="A78" s="4" t="s">
        <v>435</v>
      </c>
    </row>
    <row r="79" spans="1:21">
      <c r="A79" s="3" t="s">
        <v>392</v>
      </c>
    </row>
    <row r="80" spans="1:21">
      <c r="A80" s="4" t="s">
        <v>420</v>
      </c>
      <c r="K80" s="12" t="n">
        <v>13.7323</v>
      </c>
    </row>
    <row r="81" spans="1:21">
      <c r="A81" s="4" t="s">
        <v>436</v>
      </c>
    </row>
    <row r="82" spans="1:21">
      <c r="A82" s="3" t="s">
        <v>392</v>
      </c>
    </row>
    <row r="83" spans="1:21">
      <c r="A83" s="4" t="s">
        <v>420</v>
      </c>
      <c r="E83" s="10" t="n">
        <v>13.6088</v>
      </c>
      <c r="J83" s="10" t="n">
        <v>13.6088</v>
      </c>
      <c r="P83" s="10" t="n">
        <v>13.6088</v>
      </c>
    </row>
    <row r="84" spans="1:21">
      <c r="A84" s="4" t="s">
        <v>437</v>
      </c>
    </row>
    <row r="85" spans="1:21">
      <c r="A85" s="3" t="s">
        <v>392</v>
      </c>
    </row>
    <row r="86" spans="1:21">
      <c r="A86" s="4" t="s">
        <v>420</v>
      </c>
      <c r="E86" s="12" t="n">
        <v>13.7323</v>
      </c>
      <c r="J86" s="12" t="n">
        <v>13.7323</v>
      </c>
      <c r="P86" s="12" t="n">
        <v>13.7323</v>
      </c>
    </row>
    <row r="87" spans="1:21">
      <c r="A87" s="4" t="s">
        <v>438</v>
      </c>
    </row>
    <row r="88" spans="1:21">
      <c r="A88" s="3" t="s">
        <v>392</v>
      </c>
    </row>
    <row r="89" spans="1:21">
      <c r="A89" s="4" t="s">
        <v>420</v>
      </c>
      <c r="G89" s="12" t="n">
        <v>8.083299999999999</v>
      </c>
      <c r="N89" s="12" t="n">
        <v>8.083299999999999</v>
      </c>
      <c r="R89" s="12" t="n">
        <v>8.083299999999999</v>
      </c>
    </row>
    <row r="90" spans="1:21">
      <c r="A90" s="4" t="s">
        <v>439</v>
      </c>
    </row>
    <row r="91" spans="1:21">
      <c r="A91" s="3" t="s">
        <v>392</v>
      </c>
    </row>
    <row r="92" spans="1:21">
      <c r="A92" s="4" t="s">
        <v>420</v>
      </c>
      <c r="K92" s="12" t="n">
        <v>8.083299999999999</v>
      </c>
    </row>
    <row r="93" spans="1:21">
      <c r="A93" s="4" t="s">
        <v>440</v>
      </c>
    </row>
    <row r="94" spans="1:21">
      <c r="A94" s="3" t="s">
        <v>392</v>
      </c>
    </row>
    <row r="95" spans="1:21">
      <c r="A95" s="4" t="s">
        <v>420</v>
      </c>
      <c r="G95" s="10" t="n">
        <v>8.083299999999999</v>
      </c>
      <c r="N95" s="10" t="n">
        <v>8.083299999999999</v>
      </c>
      <c r="R95" s="10" t="n">
        <v>8.083299999999999</v>
      </c>
    </row>
    <row r="96" spans="1:21">
      <c r="A96" s="4" t="s">
        <v>441</v>
      </c>
    </row>
    <row r="97" spans="1:21">
      <c r="A97" s="3" t="s">
        <v>392</v>
      </c>
    </row>
    <row r="98" spans="1:21">
      <c r="A98" s="4" t="s">
        <v>420</v>
      </c>
      <c r="K98" s="10" t="n">
        <v>8.083299999999999</v>
      </c>
    </row>
    <row r="99" spans="1:21">
      <c r="A99" s="4" t="s">
        <v>442</v>
      </c>
    </row>
    <row r="100" spans="1:21">
      <c r="A100" s="3" t="s">
        <v>392</v>
      </c>
    </row>
    <row r="101" spans="1:21">
      <c r="A101" s="4" t="s">
        <v>420</v>
      </c>
      <c r="E101" s="12" t="n">
        <v>13.3028</v>
      </c>
      <c r="J101" s="10" t="n">
        <v>13.3028</v>
      </c>
      <c r="P101" s="12" t="n">
        <v>13.3028</v>
      </c>
    </row>
    <row r="102" spans="1:21">
      <c r="A102" s="4" t="s">
        <v>103</v>
      </c>
    </row>
    <row r="103" spans="1:21">
      <c r="A103" s="3" t="s">
        <v>392</v>
      </c>
    </row>
    <row r="104" spans="1:21">
      <c r="A104" s="4" t="s">
        <v>417</v>
      </c>
      <c r="B104" s="5" t="n">
        <v>2500000</v>
      </c>
      <c r="R104" s="5" t="n">
        <v>2500000</v>
      </c>
    </row>
    <row r="105" spans="1:21">
      <c r="A105" s="4" t="s">
        <v>260</v>
      </c>
      <c r="B105" s="4" t="s">
        <v>271</v>
      </c>
      <c r="J105" s="4" t="s">
        <v>271</v>
      </c>
    </row>
    <row r="106" spans="1:21">
      <c r="A106" s="4" t="s">
        <v>420</v>
      </c>
      <c r="E106" s="10" t="n">
        <v>13.6088</v>
      </c>
      <c r="J106" s="10" t="n">
        <v>13.6088</v>
      </c>
      <c r="P106" s="10" t="n">
        <v>13.6088</v>
      </c>
    </row>
    <row r="107" spans="1:21">
      <c r="A107" s="4" t="s">
        <v>422</v>
      </c>
      <c r="B107" s="5" t="n">
        <v>809400</v>
      </c>
      <c r="E107" s="5" t="n">
        <v>809400</v>
      </c>
      <c r="J107" s="5" t="n">
        <v>809400</v>
      </c>
      <c r="P107" s="5" t="n">
        <v>809400</v>
      </c>
    </row>
    <row r="108" spans="1:21">
      <c r="A108" s="4" t="s">
        <v>443</v>
      </c>
      <c r="J108" s="4" t="s">
        <v>444</v>
      </c>
    </row>
    <row r="109" spans="1:21">
      <c r="A109" s="4" t="s">
        <v>294</v>
      </c>
      <c r="B109" s="4" t="s">
        <v>295</v>
      </c>
      <c r="J109" s="4" t="s">
        <v>295</v>
      </c>
    </row>
    <row r="110" spans="1:21">
      <c r="A110" s="4" t="s">
        <v>445</v>
      </c>
    </row>
    <row r="111" spans="1:21">
      <c r="A111" s="3" t="s">
        <v>392</v>
      </c>
    </row>
    <row r="112" spans="1:21">
      <c r="A112" s="4" t="s">
        <v>353</v>
      </c>
      <c r="B112" s="4" t="s">
        <v>354</v>
      </c>
      <c r="J112" s="4" t="s">
        <v>354</v>
      </c>
    </row>
    <row r="113" spans="1:21">
      <c r="A113" s="4" t="s">
        <v>446</v>
      </c>
    </row>
    <row r="114" spans="1:21">
      <c r="A114" s="3" t="s">
        <v>392</v>
      </c>
    </row>
    <row r="115" spans="1:21">
      <c r="A115" s="4" t="s">
        <v>353</v>
      </c>
      <c r="B115" s="4" t="s">
        <v>354</v>
      </c>
    </row>
    <row r="116" spans="1:21">
      <c r="A116" s="4" t="s">
        <v>447</v>
      </c>
    </row>
    <row r="117" spans="1:21">
      <c r="A117" s="3" t="s">
        <v>392</v>
      </c>
    </row>
    <row r="118" spans="1:21">
      <c r="A118" s="4" t="s">
        <v>422</v>
      </c>
      <c r="B118" s="5" t="n">
        <v>154311</v>
      </c>
      <c r="E118" s="5" t="n">
        <v>154311</v>
      </c>
      <c r="J118" s="5" t="n">
        <v>154311</v>
      </c>
      <c r="P118" s="5" t="n">
        <v>154311</v>
      </c>
    </row>
    <row r="119" spans="1:21">
      <c r="A119" s="4" t="s">
        <v>448</v>
      </c>
    </row>
    <row r="120" spans="1:21">
      <c r="A120" s="3" t="s">
        <v>392</v>
      </c>
    </row>
    <row r="121" spans="1:21">
      <c r="A121" s="4" t="s">
        <v>420</v>
      </c>
      <c r="E121" s="10" t="n">
        <v>13.6088</v>
      </c>
      <c r="J121" s="10" t="n">
        <v>13.6088</v>
      </c>
      <c r="P121" s="10" t="n">
        <v>13.6088</v>
      </c>
    </row>
    <row r="122" spans="1:21">
      <c r="A122" s="4" t="s">
        <v>449</v>
      </c>
    </row>
    <row r="123" spans="1:21">
      <c r="A123" s="3" t="s">
        <v>392</v>
      </c>
    </row>
    <row r="124" spans="1:21">
      <c r="A124" s="4" t="s">
        <v>260</v>
      </c>
      <c r="B124" s="4" t="s">
        <v>271</v>
      </c>
      <c r="H124" s="4" t="s">
        <v>271</v>
      </c>
    </row>
    <row r="125" spans="1:21">
      <c r="A125" s="4" t="s">
        <v>420</v>
      </c>
      <c r="B125" s="10" t="n">
        <v>13.6088</v>
      </c>
    </row>
    <row r="126" spans="1:21">
      <c r="A126" s="4" t="s">
        <v>422</v>
      </c>
      <c r="B126" s="5" t="n">
        <v>809400</v>
      </c>
      <c r="H126" s="5" t="n">
        <v>809400</v>
      </c>
    </row>
    <row r="127" spans="1:21">
      <c r="A127" s="4" t="s">
        <v>294</v>
      </c>
      <c r="B127" s="4" t="s">
        <v>295</v>
      </c>
      <c r="H127" s="4" t="s">
        <v>295</v>
      </c>
    </row>
    <row r="128" spans="1:21">
      <c r="A128" s="4" t="s">
        <v>450</v>
      </c>
    </row>
    <row r="129" spans="1:21">
      <c r="A129" s="3" t="s">
        <v>392</v>
      </c>
    </row>
    <row r="130" spans="1:21">
      <c r="A130" s="4" t="s">
        <v>353</v>
      </c>
      <c r="B130" s="4" t="s">
        <v>354</v>
      </c>
    </row>
    <row r="131" spans="1:21">
      <c r="A131" s="4" t="s">
        <v>451</v>
      </c>
    </row>
    <row r="132" spans="1:21">
      <c r="A132" s="3" t="s">
        <v>392</v>
      </c>
    </row>
    <row r="133" spans="1:21">
      <c r="A133" s="4" t="s">
        <v>420</v>
      </c>
      <c r="E133" s="10" t="n">
        <v>13.6088</v>
      </c>
      <c r="J133" s="10" t="n">
        <v>13.6088</v>
      </c>
      <c r="P133" s="10" t="n">
        <v>13.6088</v>
      </c>
    </row>
    <row r="134" spans="1:21">
      <c r="A134" s="4" t="s">
        <v>452</v>
      </c>
    </row>
    <row r="135" spans="1:21">
      <c r="A135" s="3" t="s">
        <v>392</v>
      </c>
    </row>
    <row r="136" spans="1:21">
      <c r="A136" s="4" t="s">
        <v>422</v>
      </c>
      <c r="B136" s="5" t="n">
        <v>51437</v>
      </c>
      <c r="E136" s="5" t="n">
        <v>51437</v>
      </c>
      <c r="J136" s="5" t="n">
        <v>51437</v>
      </c>
      <c r="P136" s="5" t="n">
        <v>51437</v>
      </c>
    </row>
    <row r="137" spans="1:21">
      <c r="A137" s="4" t="s">
        <v>356</v>
      </c>
    </row>
    <row r="138" spans="1:21">
      <c r="A138" s="3" t="s">
        <v>392</v>
      </c>
    </row>
    <row r="139" spans="1:21">
      <c r="A139" s="4" t="s">
        <v>422</v>
      </c>
      <c r="G139" s="5" t="n">
        <v>313440</v>
      </c>
      <c r="N139" s="5" t="n">
        <v>313440</v>
      </c>
      <c r="R139" s="5" t="n">
        <v>313440</v>
      </c>
    </row>
    <row r="140" spans="1:21">
      <c r="A140" s="4" t="s">
        <v>357</v>
      </c>
    </row>
    <row r="141" spans="1:21">
      <c r="A141" s="3" t="s">
        <v>392</v>
      </c>
    </row>
    <row r="142" spans="1:21">
      <c r="A142" s="4" t="s">
        <v>260</v>
      </c>
      <c r="B142" s="4" t="s">
        <v>261</v>
      </c>
      <c r="R142" s="4" t="s">
        <v>261</v>
      </c>
    </row>
    <row r="143" spans="1:21">
      <c r="A143" s="4" t="s">
        <v>420</v>
      </c>
      <c r="B143" s="10" t="n">
        <v>13.6088</v>
      </c>
      <c r="G143" s="10" t="n">
        <v>13.6088</v>
      </c>
      <c r="N143" s="10" t="n">
        <v>13.6088</v>
      </c>
      <c r="R143" s="10" t="n">
        <v>13.6088</v>
      </c>
    </row>
    <row r="144" spans="1:21">
      <c r="A144" s="4" t="s">
        <v>422</v>
      </c>
      <c r="B144" s="5" t="n">
        <v>313440</v>
      </c>
      <c r="G144" s="5" t="n">
        <v>313440</v>
      </c>
      <c r="N144" s="5" t="n">
        <v>313440</v>
      </c>
      <c r="R144" s="5" t="n">
        <v>313440</v>
      </c>
    </row>
    <row r="145" spans="1:21">
      <c r="A145" s="4" t="s">
        <v>453</v>
      </c>
    </row>
    <row r="146" spans="1:21">
      <c r="A146" s="3" t="s">
        <v>392</v>
      </c>
    </row>
    <row r="147" spans="1:21">
      <c r="A147" s="4" t="s">
        <v>454</v>
      </c>
      <c r="R147" s="5" t="n">
        <v>42833</v>
      </c>
    </row>
    <row r="148" spans="1:21">
      <c r="A148" s="4" t="s">
        <v>455</v>
      </c>
    </row>
    <row r="149" spans="1:21">
      <c r="A149" s="3" t="s">
        <v>392</v>
      </c>
    </row>
    <row r="150" spans="1:21">
      <c r="A150" s="4" t="s">
        <v>456</v>
      </c>
      <c r="C150" s="5" t="n">
        <v>900000</v>
      </c>
      <c r="I150" s="5" t="n">
        <v>900000</v>
      </c>
    </row>
    <row r="151" spans="1:21">
      <c r="A151" s="4" t="s">
        <v>457</v>
      </c>
      <c r="C151" s="5" t="n">
        <v>4450585</v>
      </c>
      <c r="I151" s="5" t="n">
        <v>4450585</v>
      </c>
    </row>
    <row r="152" spans="1:21">
      <c r="A152" s="4" t="s">
        <v>458</v>
      </c>
    </row>
    <row r="153" spans="1:21">
      <c r="A153" s="3" t="s">
        <v>392</v>
      </c>
    </row>
    <row r="154" spans="1:21">
      <c r="A154" s="4" t="s">
        <v>459</v>
      </c>
      <c r="O154" s="5" t="n">
        <v>666702</v>
      </c>
    </row>
    <row r="155" spans="1:21">
      <c r="A155" s="4" t="s">
        <v>460</v>
      </c>
      <c r="O155" s="7" t="n">
        <v>15</v>
      </c>
    </row>
    <row r="156" spans="1:21">
      <c r="A156" s="4" t="s">
        <v>461</v>
      </c>
      <c r="O156" s="4" t="s">
        <v>262</v>
      </c>
    </row>
    <row r="157" spans="1:21">
      <c r="A157" s="4" t="s">
        <v>462</v>
      </c>
    </row>
    <row r="158" spans="1:21">
      <c r="A158" s="3" t="s">
        <v>392</v>
      </c>
    </row>
    <row r="159" spans="1:21">
      <c r="A159" s="4" t="s">
        <v>456</v>
      </c>
      <c r="C159" s="5" t="n">
        <v>2000000</v>
      </c>
      <c r="G159" s="5" t="n">
        <v>1752482</v>
      </c>
      <c r="I159" s="5" t="n">
        <v>2000000</v>
      </c>
      <c r="N159" s="5" t="n">
        <v>1752482</v>
      </c>
      <c r="R159" s="5" t="n">
        <v>1752482</v>
      </c>
    </row>
    <row r="160" spans="1:21">
      <c r="A160" s="4" t="s">
        <v>463</v>
      </c>
      <c r="I160" s="4" t="s">
        <v>464</v>
      </c>
    </row>
    <row r="161" spans="1:21">
      <c r="A161" s="4" t="s">
        <v>465</v>
      </c>
    </row>
    <row r="162" spans="1:21">
      <c r="A162" s="3" t="s">
        <v>392</v>
      </c>
    </row>
    <row r="163" spans="1:21">
      <c r="A163" s="4" t="s">
        <v>428</v>
      </c>
      <c r="N163" s="5" t="n">
        <v>2471</v>
      </c>
      <c r="O163" s="5" t="n">
        <v>10121</v>
      </c>
    </row>
    <row r="164" spans="1:21">
      <c r="A164" s="4" t="s">
        <v>466</v>
      </c>
    </row>
    <row r="165" spans="1:21">
      <c r="A165" s="3" t="s">
        <v>392</v>
      </c>
    </row>
    <row r="166" spans="1:21">
      <c r="A166" s="4" t="s">
        <v>459</v>
      </c>
      <c r="R166" s="5" t="n">
        <v>199350</v>
      </c>
    </row>
    <row r="167" spans="1:21">
      <c r="A167" s="4" t="s">
        <v>460</v>
      </c>
      <c r="R167" s="9" t="n">
        <v>8.24</v>
      </c>
    </row>
    <row r="168" spans="1:21">
      <c r="A168" s="4" t="s">
        <v>461</v>
      </c>
      <c r="R168" s="4" t="s">
        <v>262</v>
      </c>
    </row>
    <row r="169" spans="1:21">
      <c r="A169" s="4" t="s">
        <v>467</v>
      </c>
    </row>
    <row r="170" spans="1:21">
      <c r="A170" s="3" t="s">
        <v>392</v>
      </c>
    </row>
    <row r="171" spans="1:21">
      <c r="A171" s="4" t="s">
        <v>457</v>
      </c>
      <c r="C171" s="5" t="n">
        <v>750000</v>
      </c>
      <c r="I171" s="5" t="n">
        <v>750000</v>
      </c>
    </row>
    <row r="172" spans="1:21">
      <c r="A172" s="4" t="s">
        <v>468</v>
      </c>
    </row>
    <row r="173" spans="1:21">
      <c r="A173" s="3" t="s">
        <v>392</v>
      </c>
    </row>
    <row r="174" spans="1:21">
      <c r="A174" s="4" t="s">
        <v>456</v>
      </c>
      <c r="C174" s="5" t="n">
        <v>1000000</v>
      </c>
      <c r="I174" s="5" t="n">
        <v>1000000</v>
      </c>
    </row>
    <row r="175" spans="1:21">
      <c r="A175" s="4" t="s">
        <v>463</v>
      </c>
      <c r="I175" s="4" t="s">
        <v>469</v>
      </c>
    </row>
    <row r="176" spans="1:21">
      <c r="A176" s="4" t="s">
        <v>428</v>
      </c>
      <c r="R176" s="5" t="n">
        <v>0</v>
      </c>
    </row>
    <row r="177" spans="1:21">
      <c r="A177" s="4" t="s">
        <v>470</v>
      </c>
      <c r="I177" s="5" t="n">
        <v>1000</v>
      </c>
    </row>
    <row r="178" spans="1:21">
      <c r="A178" s="4" t="s">
        <v>471</v>
      </c>
      <c r="G178" s="7" t="n">
        <v>59</v>
      </c>
      <c r="N178" s="7" t="n">
        <v>59</v>
      </c>
      <c r="R178" s="7" t="n">
        <v>59</v>
      </c>
    </row>
    <row r="179" spans="1:21">
      <c r="A179" s="4" t="s">
        <v>472</v>
      </c>
    </row>
    <row r="180" spans="1:21">
      <c r="A180" s="3" t="s">
        <v>392</v>
      </c>
    </row>
    <row r="181" spans="1:21">
      <c r="A181" s="4" t="s">
        <v>457</v>
      </c>
      <c r="C181" s="5" t="n">
        <v>250000</v>
      </c>
      <c r="I181" s="5" t="n">
        <v>250000</v>
      </c>
    </row>
    <row r="182" spans="1:21">
      <c r="A182" s="4" t="s">
        <v>473</v>
      </c>
    </row>
    <row r="183" spans="1:21">
      <c r="A183" s="3" t="s">
        <v>392</v>
      </c>
    </row>
    <row r="184" spans="1:21">
      <c r="A184" s="4" t="s">
        <v>474</v>
      </c>
      <c r="I184" s="4" t="s">
        <v>475</v>
      </c>
    </row>
    <row r="185" spans="1:21">
      <c r="A185" s="4" t="s">
        <v>476</v>
      </c>
      <c r="C185" s="7" t="n">
        <v>25</v>
      </c>
      <c r="I185" s="7" t="n">
        <v>25</v>
      </c>
    </row>
    <row r="186" spans="1:21">
      <c r="A186" s="4" t="s">
        <v>477</v>
      </c>
    </row>
    <row r="187" spans="1:21">
      <c r="A187" s="3" t="s">
        <v>392</v>
      </c>
    </row>
    <row r="188" spans="1:21">
      <c r="A188" s="4" t="s">
        <v>454</v>
      </c>
      <c r="R188" s="5" t="n">
        <v>9600</v>
      </c>
    </row>
    <row r="189" spans="1:21">
      <c r="A189" s="4" t="s">
        <v>418</v>
      </c>
      <c r="R189" s="5" t="n">
        <v>3281</v>
      </c>
    </row>
    <row r="190" spans="1:21">
      <c r="A190" s="4" t="s">
        <v>459</v>
      </c>
      <c r="R190" s="5" t="n">
        <v>4000508</v>
      </c>
    </row>
    <row r="191" spans="1:21">
      <c r="A191" s="4" t="s">
        <v>460</v>
      </c>
      <c r="R191" s="9" t="n">
        <v>14.66</v>
      </c>
    </row>
    <row r="192" spans="1:21">
      <c r="A192" s="4" t="s">
        <v>460</v>
      </c>
      <c r="R192" s="9" t="n">
        <v>1.7</v>
      </c>
    </row>
    <row r="193" spans="1:21">
      <c r="A193" s="4" t="s">
        <v>478</v>
      </c>
      <c r="G193" s="5" t="n">
        <v>22429</v>
      </c>
      <c r="N193" s="5" t="n">
        <v>22429</v>
      </c>
      <c r="R193" s="7" t="n">
        <v>22429</v>
      </c>
    </row>
    <row r="194" spans="1:21">
      <c r="A194" s="4" t="s">
        <v>355</v>
      </c>
    </row>
    <row r="195" spans="1:21">
      <c r="A195" s="3" t="s">
        <v>392</v>
      </c>
    </row>
    <row r="196" spans="1:21">
      <c r="A196" s="4" t="s">
        <v>417</v>
      </c>
      <c r="J196" s="5" t="n">
        <v>120000</v>
      </c>
    </row>
    <row r="197" spans="1:21">
      <c r="A197" s="4" t="s">
        <v>479</v>
      </c>
    </row>
    <row r="198" spans="1:21">
      <c r="A198" s="3" t="s">
        <v>392</v>
      </c>
    </row>
    <row r="199" spans="1:21">
      <c r="A199" s="4" t="s">
        <v>417</v>
      </c>
      <c r="J199" s="5" t="n">
        <v>120000</v>
      </c>
    </row>
    <row r="200" spans="1:21">
      <c r="A200" s="4" t="s">
        <v>260</v>
      </c>
      <c r="P200" s="4" t="s">
        <v>261</v>
      </c>
    </row>
    <row r="201" spans="1:21">
      <c r="A201" s="4" t="s">
        <v>480</v>
      </c>
    </row>
    <row r="202" spans="1:21">
      <c r="A202" s="3" t="s">
        <v>392</v>
      </c>
    </row>
    <row r="203" spans="1:21">
      <c r="A203" s="4" t="s">
        <v>429</v>
      </c>
      <c r="B203" s="7" t="n">
        <v>4000</v>
      </c>
    </row>
    <row r="204" spans="1:21">
      <c r="A204" s="4" t="s">
        <v>267</v>
      </c>
      <c r="B204" s="5" t="n">
        <v>590717</v>
      </c>
    </row>
    <row r="205" spans="1:21">
      <c r="A205" s="4" t="s">
        <v>419</v>
      </c>
      <c r="B205" s="7" t="n">
        <v>1770</v>
      </c>
    </row>
    <row r="206" spans="1:21">
      <c r="A206" s="4" t="s">
        <v>422</v>
      </c>
      <c r="B206" s="5" t="n">
        <v>313440</v>
      </c>
      <c r="T206" s="5" t="n">
        <v>240000</v>
      </c>
    </row>
    <row r="207" spans="1:21">
      <c r="A207" s="4" t="s">
        <v>481</v>
      </c>
    </row>
    <row r="208" spans="1:21">
      <c r="A208" s="3" t="s">
        <v>392</v>
      </c>
    </row>
    <row r="209" spans="1:21">
      <c r="A209" s="4" t="s">
        <v>429</v>
      </c>
      <c r="C209" s="7" t="n">
        <v>2000</v>
      </c>
      <c r="H209" s="7" t="n">
        <v>4000</v>
      </c>
      <c r="J209" s="7" t="n">
        <v>2000</v>
      </c>
    </row>
    <row r="210" spans="1:21">
      <c r="A210" s="4" t="s">
        <v>482</v>
      </c>
    </row>
    <row r="211" spans="1:21">
      <c r="A211" s="3" t="s">
        <v>392</v>
      </c>
    </row>
    <row r="212" spans="1:21">
      <c r="A212" s="4" t="s">
        <v>420</v>
      </c>
      <c r="B212" s="10" t="n">
        <v>13.6088</v>
      </c>
    </row>
    <row r="213" spans="1:21">
      <c r="A213" s="4" t="s">
        <v>483</v>
      </c>
    </row>
    <row r="214" spans="1:21">
      <c r="A214" s="3" t="s">
        <v>392</v>
      </c>
    </row>
    <row r="215" spans="1:21">
      <c r="A215" s="4" t="s">
        <v>459</v>
      </c>
      <c r="O215" s="5" t="n">
        <v>2089638</v>
      </c>
      <c r="R215" s="5" t="n">
        <v>2089638</v>
      </c>
    </row>
    <row r="216" spans="1:21">
      <c r="A216" s="4" t="s">
        <v>460</v>
      </c>
      <c r="O216" s="7" t="n">
        <v>15</v>
      </c>
    </row>
    <row r="217" spans="1:21">
      <c r="A217" s="4" t="s">
        <v>461</v>
      </c>
      <c r="J217" s="4" t="s">
        <v>484</v>
      </c>
      <c r="O217" s="4" t="s">
        <v>484</v>
      </c>
    </row>
    <row r="218" spans="1:21">
      <c r="A218" s="4" t="s">
        <v>463</v>
      </c>
      <c r="J218" s="4" t="s">
        <v>485</v>
      </c>
    </row>
    <row r="219" spans="1:21">
      <c r="A219" s="4" t="s">
        <v>486</v>
      </c>
    </row>
    <row r="220" spans="1:21">
      <c r="A220" s="3" t="s">
        <v>392</v>
      </c>
    </row>
    <row r="221" spans="1:21">
      <c r="A221" s="4" t="s">
        <v>425</v>
      </c>
      <c r="G221" s="5" t="n">
        <v>9282</v>
      </c>
      <c r="N221" s="5" t="n">
        <v>8939</v>
      </c>
      <c r="O221" s="7" t="n">
        <v>343</v>
      </c>
    </row>
    <row r="222" spans="1:21">
      <c r="A222" s="4" t="s">
        <v>487</v>
      </c>
    </row>
    <row r="223" spans="1:21">
      <c r="A223" s="3" t="s">
        <v>392</v>
      </c>
    </row>
    <row r="224" spans="1:21">
      <c r="A224" s="4" t="s">
        <v>459</v>
      </c>
      <c r="O224" s="5" t="n">
        <v>1044818</v>
      </c>
      <c r="R224" s="5" t="n">
        <v>1044818</v>
      </c>
    </row>
    <row r="225" spans="1:21">
      <c r="A225" s="4" t="s">
        <v>460</v>
      </c>
      <c r="O225" s="7" t="n">
        <v>15</v>
      </c>
    </row>
    <row r="226" spans="1:21">
      <c r="A226" s="4" t="s">
        <v>461</v>
      </c>
      <c r="J226" s="4" t="s">
        <v>271</v>
      </c>
      <c r="O226" s="4" t="s">
        <v>271</v>
      </c>
    </row>
    <row r="227" spans="1:21">
      <c r="A227" s="4" t="s">
        <v>488</v>
      </c>
      <c r="O227" s="4" t="s">
        <v>489</v>
      </c>
      <c r="R227" s="4" t="s">
        <v>490</v>
      </c>
    </row>
    <row r="228" spans="1:21">
      <c r="A228" s="4" t="s">
        <v>491</v>
      </c>
      <c r="E228" s="7" t="n">
        <v>400000</v>
      </c>
      <c r="G228" s="7" t="n">
        <v>400000</v>
      </c>
      <c r="J228" s="7" t="n">
        <v>400000</v>
      </c>
      <c r="N228" s="5" t="n">
        <v>400000</v>
      </c>
      <c r="O228" s="7" t="n">
        <v>400000</v>
      </c>
      <c r="P228" s="7" t="n">
        <v>400000</v>
      </c>
      <c r="R228" s="7" t="n">
        <v>400000</v>
      </c>
    </row>
    <row r="229" spans="1:21">
      <c r="A229" s="4" t="s">
        <v>492</v>
      </c>
      <c r="G229" s="4" t="s">
        <v>493</v>
      </c>
      <c r="J229" s="4" t="s">
        <v>493</v>
      </c>
      <c r="O229" s="4" t="s">
        <v>493</v>
      </c>
    </row>
    <row r="230" spans="1:21">
      <c r="A230" s="4" t="s">
        <v>494</v>
      </c>
      <c r="G230" s="5" t="n">
        <v>1044818</v>
      </c>
    </row>
    <row r="231" spans="1:21">
      <c r="A231" s="4" t="s">
        <v>463</v>
      </c>
      <c r="J231" s="4" t="s">
        <v>495</v>
      </c>
    </row>
    <row r="232" spans="1:21">
      <c r="A232" s="4" t="s">
        <v>496</v>
      </c>
    </row>
    <row r="233" spans="1:21">
      <c r="A233" s="3" t="s">
        <v>392</v>
      </c>
    </row>
    <row r="234" spans="1:21">
      <c r="A234" s="4" t="s">
        <v>497</v>
      </c>
      <c r="R234" s="5" t="n">
        <v>22018</v>
      </c>
    </row>
    <row r="235" spans="1:21">
      <c r="A235" s="4" t="s">
        <v>425</v>
      </c>
      <c r="N235" s="5" t="n">
        <v>178</v>
      </c>
      <c r="Q235" s="5" t="n">
        <v>26</v>
      </c>
      <c r="R235" s="7" t="n">
        <v>629</v>
      </c>
      <c r="S235" s="5" t="n">
        <v>78</v>
      </c>
    </row>
    <row r="236" spans="1:21">
      <c r="A236" s="4" t="s">
        <v>498</v>
      </c>
    </row>
    <row r="237" spans="1:21">
      <c r="A237" s="3" t="s">
        <v>392</v>
      </c>
    </row>
    <row r="238" spans="1:21">
      <c r="A238" s="4" t="s">
        <v>497</v>
      </c>
      <c r="R238" s="5" t="n">
        <v>22018</v>
      </c>
    </row>
    <row r="239" spans="1:21">
      <c r="A239" s="4" t="s">
        <v>461</v>
      </c>
      <c r="R239" s="4" t="s">
        <v>262</v>
      </c>
    </row>
    <row r="240" spans="1:21">
      <c r="A240" s="4" t="s">
        <v>499</v>
      </c>
      <c r="R240" s="5" t="n">
        <v>52433</v>
      </c>
    </row>
    <row r="241" spans="1:21">
      <c r="A241" s="4" t="s">
        <v>500</v>
      </c>
      <c r="G241" s="7" t="n">
        <v>979</v>
      </c>
      <c r="N241" s="5" t="n">
        <v>979</v>
      </c>
      <c r="R241" s="7" t="n">
        <v>979</v>
      </c>
    </row>
    <row r="242" spans="1:21">
      <c r="A242" s="4" t="s">
        <v>501</v>
      </c>
      <c r="R242" s="4" t="s">
        <v>502</v>
      </c>
    </row>
    <row r="243" spans="1:21">
      <c r="A243" s="4" t="s">
        <v>317</v>
      </c>
    </row>
    <row r="244" spans="1:21">
      <c r="A244" s="3" t="s">
        <v>392</v>
      </c>
    </row>
    <row r="245" spans="1:21">
      <c r="A245" s="4" t="s">
        <v>425</v>
      </c>
      <c r="N245" s="7" t="n">
        <v>11381</v>
      </c>
      <c r="Q245" s="7" t="n">
        <v>44</v>
      </c>
      <c r="R245" s="7" t="n">
        <v>12708</v>
      </c>
      <c r="S245" s="7" t="n">
        <v>68</v>
      </c>
    </row>
    <row r="246" spans="1:21">
      <c r="A246" s="4" t="s">
        <v>503</v>
      </c>
    </row>
    <row r="247" spans="1:21">
      <c r="A247" s="3" t="s">
        <v>392</v>
      </c>
    </row>
    <row r="248" spans="1:21">
      <c r="A248" s="4" t="s">
        <v>461</v>
      </c>
      <c r="R248" s="4" t="s">
        <v>262</v>
      </c>
    </row>
    <row r="249" spans="1:21">
      <c r="A249" s="4" t="s">
        <v>501</v>
      </c>
      <c r="R249" s="4" t="s">
        <v>504</v>
      </c>
    </row>
    <row r="250" spans="1:21">
      <c r="A250" s="4" t="s">
        <v>505</v>
      </c>
      <c r="R250" s="4" t="s">
        <v>261</v>
      </c>
    </row>
    <row r="251" spans="1:21">
      <c r="A251" s="4" t="s">
        <v>506</v>
      </c>
    </row>
    <row r="252" spans="1:21">
      <c r="A252" s="3" t="s">
        <v>392</v>
      </c>
    </row>
    <row r="253" spans="1:21">
      <c r="A253" s="4" t="s">
        <v>499</v>
      </c>
      <c r="O253" s="5" t="n">
        <v>35576</v>
      </c>
    </row>
    <row r="254" spans="1:21">
      <c r="A254" s="4" t="s">
        <v>460</v>
      </c>
      <c r="O254" s="9" t="n">
        <v>14.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78</v>
      </c>
      <c r="D1" s="2" t="s">
        <v>1</v>
      </c>
    </row>
    <row r="2" spans="1:5">
      <c r="B2" s="2" t="s">
        <v>2</v>
      </c>
      <c r="C2" s="2" t="s">
        <v>79</v>
      </c>
      <c r="D2" s="2" t="s">
        <v>2</v>
      </c>
      <c r="E2" s="2" t="s">
        <v>79</v>
      </c>
    </row>
    <row r="3" spans="1:5">
      <c r="A3" s="3" t="s">
        <v>508</v>
      </c>
    </row>
    <row r="4" spans="1:5">
      <c r="A4" s="4" t="s">
        <v>144</v>
      </c>
      <c r="B4" s="7" t="n">
        <v>11708</v>
      </c>
      <c r="C4" s="7" t="n">
        <v>70</v>
      </c>
      <c r="D4" s="7" t="n">
        <v>13611</v>
      </c>
      <c r="E4" s="7" t="n">
        <v>1588</v>
      </c>
    </row>
    <row r="5" spans="1:5">
      <c r="A5" s="4" t="s">
        <v>509</v>
      </c>
    </row>
    <row r="6" spans="1:5">
      <c r="A6" s="3" t="s">
        <v>508</v>
      </c>
    </row>
    <row r="7" spans="1:5">
      <c r="A7" s="4" t="s">
        <v>144</v>
      </c>
      <c r="B7" s="5" t="n">
        <v>100</v>
      </c>
      <c r="C7" s="5" t="n">
        <v>3</v>
      </c>
      <c r="D7" s="5" t="n">
        <v>276</v>
      </c>
      <c r="E7" s="5" t="n">
        <v>51</v>
      </c>
    </row>
    <row r="8" spans="1:5">
      <c r="A8" s="4" t="s">
        <v>510</v>
      </c>
    </row>
    <row r="9" spans="1:5">
      <c r="A9" s="3" t="s">
        <v>508</v>
      </c>
    </row>
    <row r="10" spans="1:5">
      <c r="A10" s="4" t="s">
        <v>144</v>
      </c>
      <c r="B10" s="5" t="n">
        <v>157</v>
      </c>
      <c r="C10" s="5" t="n">
        <v>5</v>
      </c>
      <c r="D10" s="5" t="n">
        <v>261</v>
      </c>
      <c r="E10" s="5" t="n">
        <v>17</v>
      </c>
    </row>
    <row r="11" spans="1:5">
      <c r="A11" s="4" t="s">
        <v>511</v>
      </c>
    </row>
    <row r="12" spans="1:5">
      <c r="A12" s="3" t="s">
        <v>508</v>
      </c>
    </row>
    <row r="13" spans="1:5">
      <c r="A13" s="4" t="s">
        <v>144</v>
      </c>
      <c r="B13" s="5" t="n">
        <v>11451</v>
      </c>
      <c r="C13" s="5" t="n">
        <v>62</v>
      </c>
      <c r="D13" s="5" t="n">
        <v>13074</v>
      </c>
      <c r="E13" s="5" t="n">
        <v>1520</v>
      </c>
    </row>
    <row r="14" spans="1:5">
      <c r="A14" s="4" t="s">
        <v>496</v>
      </c>
    </row>
    <row r="15" spans="1:5">
      <c r="A15" s="3" t="s">
        <v>508</v>
      </c>
    </row>
    <row r="16" spans="1:5">
      <c r="A16" s="4" t="s">
        <v>144</v>
      </c>
      <c r="B16" s="5" t="n">
        <v>178</v>
      </c>
      <c r="C16" s="5" t="n">
        <v>26</v>
      </c>
      <c r="D16" s="5" t="n">
        <v>629</v>
      </c>
      <c r="E16" s="5" t="n">
        <v>78</v>
      </c>
    </row>
    <row r="17" spans="1:5">
      <c r="A17" s="4" t="s">
        <v>512</v>
      </c>
    </row>
    <row r="18" spans="1:5">
      <c r="A18" s="3" t="s">
        <v>508</v>
      </c>
    </row>
    <row r="19" spans="1:5">
      <c r="A19" s="4" t="s">
        <v>144</v>
      </c>
      <c r="B19" s="5" t="n">
        <v>125</v>
      </c>
      <c r="D19" s="5" t="n">
        <v>250</v>
      </c>
      <c r="E19" s="5" t="n">
        <v>1442</v>
      </c>
    </row>
    <row r="20" spans="1:5">
      <c r="A20" s="4" t="s">
        <v>317</v>
      </c>
    </row>
    <row r="21" spans="1:5">
      <c r="A21" s="3" t="s">
        <v>508</v>
      </c>
    </row>
    <row r="22" spans="1:5">
      <c r="A22" s="4" t="s">
        <v>144</v>
      </c>
      <c r="B22" s="5" t="n">
        <v>11381</v>
      </c>
      <c r="C22" s="7" t="n">
        <v>44</v>
      </c>
      <c r="D22" s="5" t="n">
        <v>12708</v>
      </c>
      <c r="E22" s="7" t="n">
        <v>68</v>
      </c>
    </row>
    <row r="23" spans="1:5">
      <c r="A23" s="4" t="s">
        <v>513</v>
      </c>
    </row>
    <row r="24" spans="1:5">
      <c r="A24" s="3" t="s">
        <v>508</v>
      </c>
    </row>
    <row r="25" spans="1:5">
      <c r="A25" s="4" t="s">
        <v>144</v>
      </c>
      <c r="B25" s="7" t="n">
        <v>24</v>
      </c>
      <c r="D25" s="7" t="n">
        <v>2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14</v>
      </c>
      <c r="B1" s="2" t="s">
        <v>1</v>
      </c>
    </row>
    <row r="2" spans="1:2">
      <c r="B2" s="2" t="s">
        <v>515</v>
      </c>
    </row>
    <row r="3" spans="1:2">
      <c r="A3" s="3" t="s">
        <v>516</v>
      </c>
    </row>
    <row r="4" spans="1:2">
      <c r="A4" s="4" t="s">
        <v>517</v>
      </c>
      <c r="B4" s="5" t="n">
        <v>-22018</v>
      </c>
    </row>
    <row r="5" spans="1:2">
      <c r="A5" s="4" t="s">
        <v>477</v>
      </c>
    </row>
    <row r="6" spans="1:2">
      <c r="A6" s="3" t="s">
        <v>516</v>
      </c>
    </row>
    <row r="7" spans="1:2">
      <c r="A7" s="4" t="s">
        <v>518</v>
      </c>
      <c r="B7" s="5" t="n">
        <v>208886</v>
      </c>
    </row>
    <row r="8" spans="1:2">
      <c r="A8" s="4" t="s">
        <v>519</v>
      </c>
      <c r="B8" s="5" t="n">
        <v>52433</v>
      </c>
    </row>
    <row r="9" spans="1:2">
      <c r="A9" s="4" t="s">
        <v>517</v>
      </c>
      <c r="B9" s="5" t="n">
        <v>-22018</v>
      </c>
    </row>
    <row r="10" spans="1:2">
      <c r="A10" s="4" t="s">
        <v>520</v>
      </c>
      <c r="B10" s="5" t="n">
        <v>-78399</v>
      </c>
    </row>
    <row r="11" spans="1:2">
      <c r="A11" s="4" t="s">
        <v>521</v>
      </c>
      <c r="B11" s="5" t="n">
        <v>160902</v>
      </c>
    </row>
    <row r="12" spans="1:2">
      <c r="A12" s="4" t="s">
        <v>522</v>
      </c>
      <c r="B12" s="9" t="n">
        <v>4.8</v>
      </c>
    </row>
    <row r="13" spans="1:2">
      <c r="A13" s="4" t="s">
        <v>523</v>
      </c>
      <c r="B13" s="13" t="n">
        <v>14.79</v>
      </c>
    </row>
    <row r="14" spans="1:2">
      <c r="A14" s="4" t="s">
        <v>524</v>
      </c>
      <c r="B14" s="13" t="n">
        <v>8.43</v>
      </c>
    </row>
    <row r="15" spans="1:2">
      <c r="A15" s="4" t="s">
        <v>525</v>
      </c>
      <c r="B15" s="13" t="n">
        <v>7.82</v>
      </c>
    </row>
    <row r="16" spans="1:2">
      <c r="A16" s="4" t="s">
        <v>526</v>
      </c>
      <c r="B16" s="9" t="n">
        <v>6.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5"/>
  </cols>
  <sheetData>
    <row r="1" spans="1:2">
      <c r="A1" s="1" t="s">
        <v>527</v>
      </c>
      <c r="B1" s="2" t="s">
        <v>1</v>
      </c>
    </row>
    <row r="2" spans="1:2">
      <c r="B2" s="2" t="s">
        <v>2</v>
      </c>
    </row>
    <row r="3" spans="1:2">
      <c r="A3" s="3" t="s">
        <v>516</v>
      </c>
    </row>
    <row r="4" spans="1:2">
      <c r="A4" s="4" t="s">
        <v>528</v>
      </c>
      <c r="B4" s="4" t="s">
        <v>529</v>
      </c>
    </row>
    <row r="5" spans="1:2">
      <c r="A5" s="4" t="s">
        <v>530</v>
      </c>
      <c r="B5" s="4" t="s">
        <v>531</v>
      </c>
    </row>
    <row r="6" spans="1:2">
      <c r="A6" s="4" t="s">
        <v>532</v>
      </c>
      <c r="B6" s="4" t="s">
        <v>533</v>
      </c>
    </row>
    <row r="7" spans="1:2">
      <c r="A7" s="4" t="s">
        <v>534</v>
      </c>
      <c r="B7" s="4" t="s">
        <v>337</v>
      </c>
    </row>
    <row r="8" spans="1:2">
      <c r="A8" s="4" t="s">
        <v>535</v>
      </c>
    </row>
    <row r="9" spans="1:2">
      <c r="A9" s="3" t="s">
        <v>516</v>
      </c>
    </row>
    <row r="10" spans="1:2">
      <c r="A10" s="4" t="s">
        <v>536</v>
      </c>
      <c r="B10" s="4" t="s">
        <v>537</v>
      </c>
    </row>
    <row r="11" spans="1:2">
      <c r="A11" s="4" t="s">
        <v>538</v>
      </c>
    </row>
    <row r="12" spans="1:2">
      <c r="A12" s="3" t="s">
        <v>516</v>
      </c>
    </row>
    <row r="13" spans="1:2">
      <c r="A13" s="4" t="s">
        <v>536</v>
      </c>
      <c r="B13" s="4" t="s">
        <v>5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40</v>
      </c>
      <c r="B1" s="2" t="s">
        <v>1</v>
      </c>
      <c r="C1" s="2" t="s">
        <v>541</v>
      </c>
    </row>
    <row r="2" spans="1:3">
      <c r="B2" s="2" t="s">
        <v>2</v>
      </c>
      <c r="C2" s="2" t="s">
        <v>25</v>
      </c>
    </row>
    <row r="3" spans="1:3">
      <c r="A3" s="3" t="s">
        <v>516</v>
      </c>
    </row>
    <row r="4" spans="1:3">
      <c r="A4" s="4" t="s">
        <v>542</v>
      </c>
      <c r="B4" s="5" t="n">
        <v>-3281</v>
      </c>
    </row>
    <row r="5" spans="1:3">
      <c r="A5" s="4" t="s">
        <v>477</v>
      </c>
    </row>
    <row r="6" spans="1:3">
      <c r="A6" s="3" t="s">
        <v>516</v>
      </c>
    </row>
    <row r="7" spans="1:3">
      <c r="A7" s="4" t="s">
        <v>543</v>
      </c>
      <c r="B7" s="5" t="n">
        <v>680434</v>
      </c>
    </row>
    <row r="8" spans="1:3">
      <c r="A8" s="4" t="s">
        <v>459</v>
      </c>
      <c r="B8" s="5" t="n">
        <v>4000508</v>
      </c>
    </row>
    <row r="9" spans="1:3">
      <c r="A9" s="4" t="s">
        <v>542</v>
      </c>
      <c r="B9" s="5" t="n">
        <v>-3281</v>
      </c>
    </row>
    <row r="10" spans="1:3">
      <c r="A10" s="4" t="s">
        <v>544</v>
      </c>
      <c r="B10" s="5" t="n">
        <v>-115719</v>
      </c>
    </row>
    <row r="11" spans="1:3">
      <c r="A11" s="4" t="s">
        <v>545</v>
      </c>
      <c r="B11" s="5" t="n">
        <v>4561942</v>
      </c>
      <c r="C11" s="5" t="n">
        <v>680434</v>
      </c>
    </row>
    <row r="12" spans="1:3">
      <c r="A12" s="4" t="s">
        <v>546</v>
      </c>
      <c r="B12" s="5" t="n">
        <v>1661125</v>
      </c>
    </row>
    <row r="13" spans="1:3">
      <c r="A13" s="4" t="s">
        <v>547</v>
      </c>
      <c r="B13" s="9" t="n">
        <v>2.27</v>
      </c>
    </row>
    <row r="14" spans="1:3">
      <c r="A14" s="4" t="s">
        <v>548</v>
      </c>
      <c r="B14" s="13" t="n">
        <v>14.66</v>
      </c>
    </row>
    <row r="15" spans="1:3">
      <c r="A15" s="4" t="s">
        <v>549</v>
      </c>
      <c r="B15" s="13" t="n">
        <v>1.7</v>
      </c>
    </row>
    <row r="16" spans="1:3">
      <c r="A16" s="4" t="s">
        <v>550</v>
      </c>
      <c r="B16" s="13" t="n">
        <v>8.56</v>
      </c>
    </row>
    <row r="17" spans="1:3">
      <c r="A17" s="4" t="s">
        <v>551</v>
      </c>
      <c r="B17" s="9" t="n">
        <v>12.99</v>
      </c>
      <c r="C17" s="9" t="n">
        <v>2.27</v>
      </c>
    </row>
    <row r="18" spans="1:3">
      <c r="A18" s="4" t="s">
        <v>552</v>
      </c>
      <c r="B18" s="4" t="s">
        <v>553</v>
      </c>
      <c r="C18" s="4" t="s">
        <v>554</v>
      </c>
    </row>
    <row r="19" spans="1:3">
      <c r="A19" s="4" t="s">
        <v>555</v>
      </c>
      <c r="B19" s="7" t="n">
        <v>155197</v>
      </c>
      <c r="C19" s="7" t="n">
        <v>30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P17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7"/>
    <col customWidth="1" max="5" min="5" width="26"/>
    <col customWidth="1" max="6" min="6" width="37"/>
    <col customWidth="1" max="7" min="7" width="37"/>
    <col customWidth="1" max="8" min="8" width="37"/>
    <col customWidth="1" max="9" min="9" width="30"/>
    <col customWidth="1" max="10" min="10" width="37"/>
    <col customWidth="1" max="11" min="11" width="80"/>
    <col customWidth="1" max="12" min="12" width="21"/>
    <col customWidth="1" max="13" min="13" width="80"/>
    <col customWidth="1" max="14" min="14" width="21"/>
    <col customWidth="1" max="15" min="15" width="19"/>
    <col customWidth="1" max="16" min="16" width="21"/>
  </cols>
  <sheetData>
    <row r="1" spans="1:16">
      <c r="A1" s="1" t="s">
        <v>556</v>
      </c>
      <c r="B1" s="2" t="s">
        <v>398</v>
      </c>
      <c r="C1" s="2" t="s">
        <v>557</v>
      </c>
      <c r="D1" s="2" t="s">
        <v>401</v>
      </c>
      <c r="E1" s="2" t="s">
        <v>558</v>
      </c>
      <c r="F1" s="2" t="s">
        <v>401</v>
      </c>
      <c r="G1" s="2" t="s">
        <v>406</v>
      </c>
      <c r="H1" s="2" t="s">
        <v>559</v>
      </c>
      <c r="I1" s="2" t="s">
        <v>408</v>
      </c>
      <c r="J1" s="2" t="s">
        <v>403</v>
      </c>
      <c r="K1" s="2" t="s">
        <v>401</v>
      </c>
      <c r="L1" s="2" t="s">
        <v>410</v>
      </c>
      <c r="M1" s="2" t="s">
        <v>560</v>
      </c>
      <c r="N1" s="2" t="s">
        <v>410</v>
      </c>
      <c r="O1" s="2" t="s">
        <v>411</v>
      </c>
      <c r="P1" s="2" t="s">
        <v>384</v>
      </c>
    </row>
    <row r="2" spans="1:16">
      <c r="A2" s="3" t="s">
        <v>561</v>
      </c>
    </row>
    <row r="3" spans="1:16">
      <c r="A3" s="4" t="s">
        <v>420</v>
      </c>
      <c r="I3" s="10" t="n">
        <v>8.083299999999999</v>
      </c>
    </row>
    <row r="4" spans="1:16">
      <c r="A4" s="4" t="s">
        <v>260</v>
      </c>
      <c r="I4" s="4" t="s">
        <v>261</v>
      </c>
      <c r="M4" s="4" t="s">
        <v>262</v>
      </c>
    </row>
    <row r="5" spans="1:16">
      <c r="A5" s="4" t="s">
        <v>258</v>
      </c>
      <c r="M5" s="7" t="n">
        <v>29263000</v>
      </c>
    </row>
    <row r="6" spans="1:16">
      <c r="A6" s="4" t="s">
        <v>421</v>
      </c>
      <c r="M6" s="7" t="n">
        <v>8658000</v>
      </c>
    </row>
    <row r="7" spans="1:16">
      <c r="A7" s="4" t="s">
        <v>562</v>
      </c>
      <c r="I7" s="5" t="n">
        <v>247422</v>
      </c>
    </row>
    <row r="8" spans="1:16">
      <c r="A8" s="4" t="s">
        <v>563</v>
      </c>
      <c r="J8" s="5" t="n">
        <v>1524573</v>
      </c>
      <c r="M8" s="5" t="n">
        <v>1524573</v>
      </c>
    </row>
    <row r="9" spans="1:16">
      <c r="A9" s="4" t="s">
        <v>564</v>
      </c>
      <c r="M9" s="5" t="n">
        <v>12335519</v>
      </c>
    </row>
    <row r="10" spans="1:16">
      <c r="A10" s="4" t="s">
        <v>103</v>
      </c>
    </row>
    <row r="11" spans="1:16">
      <c r="A11" s="3" t="s">
        <v>561</v>
      </c>
    </row>
    <row r="12" spans="1:16">
      <c r="A12" s="4" t="s">
        <v>420</v>
      </c>
      <c r="D12" s="10" t="n">
        <v>13.6088</v>
      </c>
      <c r="F12" s="10" t="n">
        <v>13.6088</v>
      </c>
      <c r="K12" s="10" t="n">
        <v>13.6088</v>
      </c>
    </row>
    <row r="13" spans="1:16">
      <c r="A13" s="4" t="s">
        <v>260</v>
      </c>
      <c r="B13" s="4" t="s">
        <v>271</v>
      </c>
      <c r="F13" s="4" t="s">
        <v>271</v>
      </c>
    </row>
    <row r="14" spans="1:16">
      <c r="A14" s="4" t="s">
        <v>563</v>
      </c>
      <c r="B14" s="5" t="n">
        <v>809400</v>
      </c>
      <c r="D14" s="5" t="n">
        <v>809400</v>
      </c>
      <c r="F14" s="5" t="n">
        <v>809400</v>
      </c>
      <c r="K14" s="5" t="n">
        <v>809400</v>
      </c>
    </row>
    <row r="15" spans="1:16">
      <c r="A15" s="4" t="s">
        <v>294</v>
      </c>
      <c r="B15" s="4" t="s">
        <v>295</v>
      </c>
      <c r="F15" s="4" t="s">
        <v>295</v>
      </c>
    </row>
    <row r="16" spans="1:16">
      <c r="A16" s="4" t="s">
        <v>350</v>
      </c>
      <c r="M16" s="4" t="s">
        <v>351</v>
      </c>
    </row>
    <row r="17" spans="1:16">
      <c r="A17" s="4" t="s">
        <v>564</v>
      </c>
      <c r="B17" s="5" t="n">
        <v>2500000</v>
      </c>
      <c r="M17" s="5" t="n">
        <v>2500000</v>
      </c>
    </row>
    <row r="18" spans="1:16">
      <c r="A18" s="4" t="s">
        <v>452</v>
      </c>
    </row>
    <row r="19" spans="1:16">
      <c r="A19" s="3" t="s">
        <v>561</v>
      </c>
    </row>
    <row r="20" spans="1:16">
      <c r="A20" s="4" t="s">
        <v>563</v>
      </c>
      <c r="B20" s="5" t="n">
        <v>51437</v>
      </c>
      <c r="D20" s="5" t="n">
        <v>51437</v>
      </c>
      <c r="F20" s="5" t="n">
        <v>51437</v>
      </c>
      <c r="K20" s="5" t="n">
        <v>51437</v>
      </c>
    </row>
    <row r="21" spans="1:16">
      <c r="A21" s="4" t="s">
        <v>352</v>
      </c>
    </row>
    <row r="22" spans="1:16">
      <c r="A22" s="3" t="s">
        <v>561</v>
      </c>
    </row>
    <row r="23" spans="1:16">
      <c r="A23" s="4" t="s">
        <v>353</v>
      </c>
      <c r="B23" s="4" t="s">
        <v>354</v>
      </c>
      <c r="F23" s="4" t="s">
        <v>354</v>
      </c>
    </row>
    <row r="24" spans="1:16">
      <c r="A24" s="4" t="s">
        <v>272</v>
      </c>
    </row>
    <row r="25" spans="1:16">
      <c r="A25" s="3" t="s">
        <v>561</v>
      </c>
    </row>
    <row r="26" spans="1:16">
      <c r="A26" s="4" t="s">
        <v>563</v>
      </c>
      <c r="B26" s="5" t="n">
        <v>154311</v>
      </c>
      <c r="D26" s="5" t="n">
        <v>154311</v>
      </c>
      <c r="F26" s="5" t="n">
        <v>154311</v>
      </c>
      <c r="K26" s="5" t="n">
        <v>154311</v>
      </c>
    </row>
    <row r="27" spans="1:16">
      <c r="A27" s="4" t="s">
        <v>388</v>
      </c>
    </row>
    <row r="28" spans="1:16">
      <c r="A28" s="3" t="s">
        <v>561</v>
      </c>
    </row>
    <row r="29" spans="1:16">
      <c r="A29" s="4" t="s">
        <v>275</v>
      </c>
      <c r="P29" s="7" t="n">
        <v>10000000</v>
      </c>
    </row>
    <row r="30" spans="1:16">
      <c r="A30" s="4" t="s">
        <v>421</v>
      </c>
      <c r="M30" s="7" t="n">
        <v>700000</v>
      </c>
    </row>
    <row r="31" spans="1:16">
      <c r="A31" s="4" t="s">
        <v>565</v>
      </c>
    </row>
    <row r="32" spans="1:16">
      <c r="A32" s="3" t="s">
        <v>561</v>
      </c>
    </row>
    <row r="33" spans="1:16">
      <c r="A33" s="4" t="s">
        <v>420</v>
      </c>
      <c r="J33" s="10" t="n">
        <v>8.083299999999999</v>
      </c>
      <c r="M33" s="10" t="n">
        <v>8.083299999999999</v>
      </c>
    </row>
    <row r="34" spans="1:16">
      <c r="A34" s="4" t="s">
        <v>566</v>
      </c>
    </row>
    <row r="35" spans="1:16">
      <c r="A35" s="3" t="s">
        <v>561</v>
      </c>
    </row>
    <row r="36" spans="1:16">
      <c r="A36" s="4" t="s">
        <v>420</v>
      </c>
      <c r="J36" s="12" t="n">
        <v>13.7323</v>
      </c>
      <c r="M36" s="10" t="n">
        <v>13.7323</v>
      </c>
    </row>
    <row r="37" spans="1:16">
      <c r="A37" s="4" t="s">
        <v>390</v>
      </c>
    </row>
    <row r="38" spans="1:16">
      <c r="A38" s="3" t="s">
        <v>561</v>
      </c>
    </row>
    <row r="39" spans="1:16">
      <c r="A39" s="4" t="s">
        <v>275</v>
      </c>
      <c r="P39" s="5" t="n">
        <v>10000000</v>
      </c>
    </row>
    <row r="40" spans="1:16">
      <c r="A40" s="4" t="s">
        <v>260</v>
      </c>
      <c r="G40" s="4" t="s">
        <v>262</v>
      </c>
    </row>
    <row r="41" spans="1:16">
      <c r="A41" s="4" t="s">
        <v>421</v>
      </c>
      <c r="G41" s="7" t="n">
        <v>700000</v>
      </c>
    </row>
    <row r="42" spans="1:16">
      <c r="A42" s="4" t="s">
        <v>562</v>
      </c>
      <c r="G42" s="5" t="n">
        <v>2</v>
      </c>
    </row>
    <row r="43" spans="1:16">
      <c r="A43" s="4" t="s">
        <v>567</v>
      </c>
    </row>
    <row r="44" spans="1:16">
      <c r="A44" s="3" t="s">
        <v>561</v>
      </c>
    </row>
    <row r="45" spans="1:16">
      <c r="A45" s="4" t="s">
        <v>420</v>
      </c>
      <c r="G45" s="10" t="n">
        <v>8.083299999999999</v>
      </c>
    </row>
    <row r="46" spans="1:16">
      <c r="A46" s="4" t="s">
        <v>568</v>
      </c>
    </row>
    <row r="47" spans="1:16">
      <c r="A47" s="3" t="s">
        <v>561</v>
      </c>
    </row>
    <row r="48" spans="1:16">
      <c r="A48" s="4" t="s">
        <v>420</v>
      </c>
      <c r="G48" s="10" t="n">
        <v>13.7323</v>
      </c>
    </row>
    <row r="49" spans="1:16">
      <c r="A49" s="4" t="s">
        <v>104</v>
      </c>
    </row>
    <row r="50" spans="1:16">
      <c r="A50" s="3" t="s">
        <v>561</v>
      </c>
    </row>
    <row r="51" spans="1:16">
      <c r="A51" s="4" t="s">
        <v>276</v>
      </c>
      <c r="F51" s="7" t="n">
        <v>2000000</v>
      </c>
    </row>
    <row r="52" spans="1:16">
      <c r="A52" s="4" t="s">
        <v>569</v>
      </c>
      <c r="M52" s="5" t="n">
        <v>590717</v>
      </c>
    </row>
    <row r="53" spans="1:16">
      <c r="A53" s="4" t="s">
        <v>564</v>
      </c>
      <c r="F53" s="5" t="n">
        <v>90000</v>
      </c>
    </row>
    <row r="54" spans="1:16">
      <c r="A54" s="4" t="s">
        <v>570</v>
      </c>
    </row>
    <row r="55" spans="1:16">
      <c r="A55" s="3" t="s">
        <v>561</v>
      </c>
    </row>
    <row r="56" spans="1:16">
      <c r="A56" s="4" t="s">
        <v>420</v>
      </c>
      <c r="D56" s="10" t="n">
        <v>13.6088</v>
      </c>
      <c r="F56" s="10" t="n">
        <v>13.6088</v>
      </c>
      <c r="K56" s="10" t="n">
        <v>13.6088</v>
      </c>
    </row>
    <row r="57" spans="1:16">
      <c r="A57" s="4" t="s">
        <v>278</v>
      </c>
    </row>
    <row r="58" spans="1:16">
      <c r="A58" s="3" t="s">
        <v>561</v>
      </c>
    </row>
    <row r="59" spans="1:16">
      <c r="A59" s="4" t="s">
        <v>420</v>
      </c>
      <c r="B59" s="10" t="n">
        <v>13.6088</v>
      </c>
    </row>
    <row r="60" spans="1:16">
      <c r="A60" s="4" t="s">
        <v>260</v>
      </c>
      <c r="B60" s="4" t="s">
        <v>271</v>
      </c>
      <c r="E60" s="4" t="s">
        <v>271</v>
      </c>
    </row>
    <row r="61" spans="1:16">
      <c r="A61" s="4" t="s">
        <v>563</v>
      </c>
      <c r="B61" s="5" t="n">
        <v>809400</v>
      </c>
      <c r="E61" s="5" t="n">
        <v>809400</v>
      </c>
    </row>
    <row r="62" spans="1:16">
      <c r="A62" s="4" t="s">
        <v>294</v>
      </c>
      <c r="B62" s="4" t="s">
        <v>295</v>
      </c>
      <c r="E62" s="4" t="s">
        <v>295</v>
      </c>
    </row>
    <row r="63" spans="1:16">
      <c r="A63" s="4" t="s">
        <v>350</v>
      </c>
      <c r="M63" s="4" t="s">
        <v>368</v>
      </c>
    </row>
    <row r="64" spans="1:16">
      <c r="A64" s="4" t="s">
        <v>369</v>
      </c>
    </row>
    <row r="65" spans="1:16">
      <c r="A65" s="3" t="s">
        <v>561</v>
      </c>
    </row>
    <row r="66" spans="1:16">
      <c r="A66" s="4" t="s">
        <v>353</v>
      </c>
      <c r="B66" s="4" t="s">
        <v>354</v>
      </c>
    </row>
    <row r="67" spans="1:16">
      <c r="A67" s="4" t="s">
        <v>279</v>
      </c>
    </row>
    <row r="68" spans="1:16">
      <c r="A68" s="3" t="s">
        <v>561</v>
      </c>
    </row>
    <row r="69" spans="1:16">
      <c r="A69" s="4" t="s">
        <v>275</v>
      </c>
      <c r="B69" s="7" t="n">
        <v>20000000</v>
      </c>
      <c r="H69" s="7" t="n">
        <v>20000000</v>
      </c>
    </row>
    <row r="70" spans="1:16">
      <c r="A70" s="4" t="s">
        <v>571</v>
      </c>
      <c r="H70" s="4" t="s">
        <v>572</v>
      </c>
    </row>
    <row r="71" spans="1:16">
      <c r="A71" s="4" t="s">
        <v>569</v>
      </c>
      <c r="B71" s="5" t="n">
        <v>1523746</v>
      </c>
      <c r="H71" s="5" t="n">
        <v>1523746</v>
      </c>
      <c r="M71" s="5" t="n">
        <v>1523746</v>
      </c>
    </row>
    <row r="72" spans="1:16">
      <c r="A72" s="4" t="s">
        <v>420</v>
      </c>
      <c r="H72" s="10" t="n">
        <v>13.6088</v>
      </c>
    </row>
    <row r="73" spans="1:16">
      <c r="A73" s="4" t="s">
        <v>260</v>
      </c>
      <c r="H73" s="4" t="s">
        <v>271</v>
      </c>
    </row>
    <row r="74" spans="1:16">
      <c r="A74" s="4" t="s">
        <v>573</v>
      </c>
      <c r="B74" s="10" t="n">
        <v>13.6088</v>
      </c>
    </row>
    <row r="75" spans="1:16">
      <c r="A75" s="4" t="s">
        <v>574</v>
      </c>
    </row>
    <row r="76" spans="1:16">
      <c r="A76" s="3" t="s">
        <v>561</v>
      </c>
    </row>
    <row r="77" spans="1:16">
      <c r="A77" s="4" t="s">
        <v>420</v>
      </c>
      <c r="D77" s="10" t="n">
        <v>13.6088</v>
      </c>
      <c r="F77" s="10" t="n">
        <v>13.6088</v>
      </c>
      <c r="K77" s="10" t="n">
        <v>13.6088</v>
      </c>
    </row>
    <row r="78" spans="1:16">
      <c r="A78" s="4" t="s">
        <v>430</v>
      </c>
    </row>
    <row r="79" spans="1:16">
      <c r="A79" s="3" t="s">
        <v>561</v>
      </c>
    </row>
    <row r="80" spans="1:16">
      <c r="A80" s="4" t="s">
        <v>275</v>
      </c>
      <c r="H80" s="7" t="n">
        <v>10000000</v>
      </c>
    </row>
    <row r="81" spans="1:16">
      <c r="A81" s="4" t="s">
        <v>260</v>
      </c>
      <c r="M81" s="4" t="s">
        <v>262</v>
      </c>
    </row>
    <row r="82" spans="1:16">
      <c r="A82" s="4" t="s">
        <v>421</v>
      </c>
      <c r="M82" s="7" t="n">
        <v>700000</v>
      </c>
    </row>
    <row r="83" spans="1:16">
      <c r="A83" s="4" t="s">
        <v>575</v>
      </c>
    </row>
    <row r="84" spans="1:16">
      <c r="A84" s="3" t="s">
        <v>561</v>
      </c>
    </row>
    <row r="85" spans="1:16">
      <c r="A85" s="4" t="s">
        <v>420</v>
      </c>
      <c r="J85" s="12" t="n">
        <v>8.083299999999999</v>
      </c>
      <c r="M85" s="10" t="n">
        <v>8.083299999999999</v>
      </c>
    </row>
    <row r="86" spans="1:16">
      <c r="A86" s="4" t="s">
        <v>576</v>
      </c>
    </row>
    <row r="87" spans="1:16">
      <c r="A87" s="3" t="s">
        <v>561</v>
      </c>
    </row>
    <row r="88" spans="1:16">
      <c r="A88" s="4" t="s">
        <v>420</v>
      </c>
      <c r="J88" s="10" t="n">
        <v>13.7323</v>
      </c>
      <c r="M88" s="10" t="n">
        <v>13.7323</v>
      </c>
    </row>
    <row r="89" spans="1:16">
      <c r="A89" s="4" t="s">
        <v>431</v>
      </c>
    </row>
    <row r="90" spans="1:16">
      <c r="A90" s="3" t="s">
        <v>561</v>
      </c>
    </row>
    <row r="91" spans="1:16">
      <c r="A91" s="4" t="s">
        <v>275</v>
      </c>
      <c r="H91" s="7" t="n">
        <v>10000000</v>
      </c>
    </row>
    <row r="92" spans="1:16">
      <c r="A92" s="4" t="s">
        <v>260</v>
      </c>
      <c r="G92" s="4" t="s">
        <v>262</v>
      </c>
    </row>
    <row r="93" spans="1:16">
      <c r="A93" s="4" t="s">
        <v>562</v>
      </c>
      <c r="G93" s="5" t="n">
        <v>700</v>
      </c>
      <c r="M93" s="5" t="n">
        <v>1524573</v>
      </c>
    </row>
    <row r="94" spans="1:16">
      <c r="A94" s="4" t="s">
        <v>563</v>
      </c>
      <c r="J94" s="5" t="n">
        <v>1524573</v>
      </c>
      <c r="M94" s="5" t="n">
        <v>1524573</v>
      </c>
    </row>
    <row r="95" spans="1:16">
      <c r="A95" s="4" t="s">
        <v>577</v>
      </c>
    </row>
    <row r="96" spans="1:16">
      <c r="A96" s="3" t="s">
        <v>561</v>
      </c>
    </row>
    <row r="97" spans="1:16">
      <c r="A97" s="4" t="s">
        <v>420</v>
      </c>
      <c r="G97" s="10" t="n">
        <v>8.083299999999999</v>
      </c>
    </row>
    <row r="98" spans="1:16">
      <c r="A98" s="4" t="s">
        <v>578</v>
      </c>
    </row>
    <row r="99" spans="1:16">
      <c r="A99" s="3" t="s">
        <v>561</v>
      </c>
    </row>
    <row r="100" spans="1:16">
      <c r="A100" s="4" t="s">
        <v>420</v>
      </c>
      <c r="G100" s="10" t="n">
        <v>13.7323</v>
      </c>
    </row>
    <row r="101" spans="1:16">
      <c r="A101" s="4" t="s">
        <v>274</v>
      </c>
    </row>
    <row r="102" spans="1:16">
      <c r="A102" s="3" t="s">
        <v>561</v>
      </c>
    </row>
    <row r="103" spans="1:16">
      <c r="A103" s="4" t="s">
        <v>275</v>
      </c>
      <c r="D103" s="7" t="n">
        <v>8000000</v>
      </c>
      <c r="F103" s="7" t="n">
        <v>8000000</v>
      </c>
      <c r="K103" s="7" t="n">
        <v>8000000</v>
      </c>
    </row>
    <row r="104" spans="1:16">
      <c r="A104" s="4" t="s">
        <v>260</v>
      </c>
      <c r="C104" s="4" t="s">
        <v>261</v>
      </c>
    </row>
    <row r="105" spans="1:16">
      <c r="A105" s="4" t="s">
        <v>372</v>
      </c>
      <c r="D105" s="7" t="n">
        <v>8000000</v>
      </c>
      <c r="F105" s="7" t="n">
        <v>8000000</v>
      </c>
      <c r="K105" s="5" t="n">
        <v>8000000</v>
      </c>
    </row>
    <row r="106" spans="1:16">
      <c r="A106" s="4" t="s">
        <v>373</v>
      </c>
      <c r="F106" s="4" t="s">
        <v>374</v>
      </c>
    </row>
    <row r="107" spans="1:16">
      <c r="A107" s="4" t="s">
        <v>276</v>
      </c>
      <c r="C107" s="7" t="n">
        <v>2000000</v>
      </c>
      <c r="F107" s="7" t="n">
        <v>2000000</v>
      </c>
      <c r="K107" s="7" t="n">
        <v>4000000</v>
      </c>
    </row>
    <row r="108" spans="1:16">
      <c r="A108" s="4" t="s">
        <v>569</v>
      </c>
      <c r="D108" s="5" t="n">
        <v>590717</v>
      </c>
    </row>
    <row r="109" spans="1:16">
      <c r="A109" s="4" t="s">
        <v>573</v>
      </c>
      <c r="D109" s="10" t="n">
        <v>13.6088</v>
      </c>
      <c r="F109" s="10" t="n">
        <v>13.6088</v>
      </c>
      <c r="K109" s="10" t="n">
        <v>13.6088</v>
      </c>
    </row>
    <row r="110" spans="1:16">
      <c r="A110" s="4" t="s">
        <v>375</v>
      </c>
      <c r="K110" s="4" t="s">
        <v>376</v>
      </c>
    </row>
    <row r="111" spans="1:16">
      <c r="A111" s="4" t="s">
        <v>564</v>
      </c>
      <c r="F111" s="5" t="n">
        <v>120000</v>
      </c>
      <c r="K111" s="5" t="n">
        <v>180000</v>
      </c>
    </row>
    <row r="112" spans="1:16">
      <c r="A112" s="4" t="s">
        <v>280</v>
      </c>
    </row>
    <row r="113" spans="1:16">
      <c r="A113" s="3" t="s">
        <v>561</v>
      </c>
    </row>
    <row r="114" spans="1:16">
      <c r="A114" s="4" t="s">
        <v>579</v>
      </c>
      <c r="B114" s="5" t="n">
        <v>2150335</v>
      </c>
      <c r="D114" s="5" t="n">
        <v>2150335</v>
      </c>
      <c r="F114" s="5" t="n">
        <v>2150335</v>
      </c>
      <c r="J114" s="5" t="n">
        <v>2150335</v>
      </c>
      <c r="K114" s="5" t="n">
        <v>2150335</v>
      </c>
      <c r="M114" s="5" t="n">
        <v>2150335</v>
      </c>
    </row>
    <row r="115" spans="1:16">
      <c r="A115" s="4" t="s">
        <v>258</v>
      </c>
      <c r="B115" s="7" t="n">
        <v>29263000</v>
      </c>
      <c r="F115" s="7" t="n">
        <v>29263000</v>
      </c>
    </row>
    <row r="116" spans="1:16">
      <c r="A116" s="4" t="s">
        <v>580</v>
      </c>
    </row>
    <row r="117" spans="1:16">
      <c r="A117" s="3" t="s">
        <v>561</v>
      </c>
    </row>
    <row r="118" spans="1:16">
      <c r="A118" s="4" t="s">
        <v>420</v>
      </c>
      <c r="D118" s="10" t="n">
        <v>13.3028</v>
      </c>
      <c r="F118" s="10" t="n">
        <v>13.3028</v>
      </c>
      <c r="K118" s="10" t="n">
        <v>13.3028</v>
      </c>
    </row>
    <row r="119" spans="1:16">
      <c r="A119" s="4" t="s">
        <v>581</v>
      </c>
    </row>
    <row r="120" spans="1:16">
      <c r="A120" s="3" t="s">
        <v>561</v>
      </c>
    </row>
    <row r="121" spans="1:16">
      <c r="A121" s="4" t="s">
        <v>420</v>
      </c>
      <c r="D121" s="10" t="n">
        <v>13.7323</v>
      </c>
      <c r="F121" s="10" t="n">
        <v>13.7323</v>
      </c>
      <c r="K121" s="10" t="n">
        <v>13.7323</v>
      </c>
    </row>
    <row r="122" spans="1:16">
      <c r="A122" s="4" t="s">
        <v>582</v>
      </c>
      <c r="D122" s="7" t="n">
        <v>50000000</v>
      </c>
      <c r="F122" s="7" t="n">
        <v>50000000</v>
      </c>
      <c r="K122" s="7" t="n">
        <v>50000000</v>
      </c>
    </row>
    <row r="123" spans="1:16">
      <c r="A123" s="4" t="s">
        <v>573</v>
      </c>
      <c r="B123" s="10" t="n">
        <v>13.6088</v>
      </c>
    </row>
    <row r="124" spans="1:16">
      <c r="A124" s="4" t="s">
        <v>583</v>
      </c>
    </row>
    <row r="125" spans="1:16">
      <c r="A125" s="3" t="s">
        <v>561</v>
      </c>
    </row>
    <row r="126" spans="1:16">
      <c r="A126" s="4" t="s">
        <v>420</v>
      </c>
      <c r="D126" s="10" t="n">
        <v>13.6088</v>
      </c>
      <c r="F126" s="10" t="n">
        <v>13.6088</v>
      </c>
      <c r="K126" s="10" t="n">
        <v>13.6088</v>
      </c>
    </row>
    <row r="127" spans="1:16">
      <c r="A127" s="4" t="s">
        <v>355</v>
      </c>
    </row>
    <row r="128" spans="1:16">
      <c r="A128" s="3" t="s">
        <v>561</v>
      </c>
    </row>
    <row r="129" spans="1:16">
      <c r="A129" s="4" t="s">
        <v>564</v>
      </c>
      <c r="F129" s="5" t="n">
        <v>120000</v>
      </c>
    </row>
    <row r="130" spans="1:16">
      <c r="A130" s="4" t="s">
        <v>356</v>
      </c>
    </row>
    <row r="131" spans="1:16">
      <c r="A131" s="3" t="s">
        <v>561</v>
      </c>
    </row>
    <row r="132" spans="1:16">
      <c r="A132" s="4" t="s">
        <v>563</v>
      </c>
      <c r="J132" s="5" t="n">
        <v>313440</v>
      </c>
      <c r="M132" s="5" t="n">
        <v>313440</v>
      </c>
    </row>
    <row r="133" spans="1:16">
      <c r="A133" s="4" t="s">
        <v>357</v>
      </c>
    </row>
    <row r="134" spans="1:16">
      <c r="A134" s="3" t="s">
        <v>561</v>
      </c>
    </row>
    <row r="135" spans="1:16">
      <c r="A135" s="4" t="s">
        <v>420</v>
      </c>
      <c r="B135" s="10" t="n">
        <v>13.6088</v>
      </c>
      <c r="J135" s="10" t="n">
        <v>13.6088</v>
      </c>
      <c r="M135" s="10" t="n">
        <v>13.6088</v>
      </c>
    </row>
    <row r="136" spans="1:16">
      <c r="A136" s="4" t="s">
        <v>260</v>
      </c>
      <c r="B136" s="4" t="s">
        <v>261</v>
      </c>
      <c r="M136" s="4" t="s">
        <v>261</v>
      </c>
    </row>
    <row r="137" spans="1:16">
      <c r="A137" s="4" t="s">
        <v>563</v>
      </c>
      <c r="B137" s="5" t="n">
        <v>313440</v>
      </c>
      <c r="J137" s="5" t="n">
        <v>313440</v>
      </c>
      <c r="M137" s="5" t="n">
        <v>313440</v>
      </c>
    </row>
    <row r="138" spans="1:16">
      <c r="A138" s="4" t="s">
        <v>358</v>
      </c>
    </row>
    <row r="139" spans="1:16">
      <c r="A139" s="3" t="s">
        <v>561</v>
      </c>
    </row>
    <row r="140" spans="1:16">
      <c r="A140" s="4" t="s">
        <v>260</v>
      </c>
      <c r="K140" s="4" t="s">
        <v>261</v>
      </c>
    </row>
    <row r="141" spans="1:16">
      <c r="A141" s="4" t="s">
        <v>564</v>
      </c>
      <c r="F141" s="5" t="n">
        <v>120000</v>
      </c>
    </row>
    <row r="142" spans="1:16">
      <c r="A142" s="4" t="s">
        <v>584</v>
      </c>
    </row>
    <row r="143" spans="1:16">
      <c r="A143" s="3" t="s">
        <v>561</v>
      </c>
    </row>
    <row r="144" spans="1:16">
      <c r="A144" s="4" t="s">
        <v>420</v>
      </c>
      <c r="B144" s="10" t="n">
        <v>13.6088</v>
      </c>
    </row>
    <row r="145" spans="1:16">
      <c r="A145" s="4" t="s">
        <v>359</v>
      </c>
    </row>
    <row r="146" spans="1:16">
      <c r="A146" s="3" t="s">
        <v>561</v>
      </c>
    </row>
    <row r="147" spans="1:16">
      <c r="A147" s="4" t="s">
        <v>275</v>
      </c>
      <c r="B147" s="7" t="n">
        <v>8000000</v>
      </c>
    </row>
    <row r="148" spans="1:16">
      <c r="A148" s="4" t="s">
        <v>421</v>
      </c>
      <c r="B148" s="7" t="n">
        <v>1770000</v>
      </c>
    </row>
    <row r="149" spans="1:16">
      <c r="A149" s="4" t="s">
        <v>563</v>
      </c>
      <c r="B149" s="5" t="n">
        <v>313440</v>
      </c>
      <c r="O149" s="5" t="n">
        <v>240000</v>
      </c>
    </row>
    <row r="150" spans="1:16">
      <c r="A150" s="4" t="s">
        <v>276</v>
      </c>
      <c r="B150" s="7" t="n">
        <v>4000000</v>
      </c>
    </row>
    <row r="151" spans="1:16">
      <c r="A151" s="4" t="s">
        <v>569</v>
      </c>
      <c r="B151" s="5" t="n">
        <v>590717</v>
      </c>
    </row>
    <row r="152" spans="1:16">
      <c r="A152" s="4" t="s">
        <v>573</v>
      </c>
      <c r="B152" s="10" t="n">
        <v>13.6088</v>
      </c>
    </row>
    <row r="153" spans="1:16">
      <c r="A153" s="4" t="s">
        <v>363</v>
      </c>
    </row>
    <row r="154" spans="1:16">
      <c r="A154" s="3" t="s">
        <v>561</v>
      </c>
    </row>
    <row r="155" spans="1:16">
      <c r="A155" s="4" t="s">
        <v>364</v>
      </c>
      <c r="B155" s="4" t="s">
        <v>354</v>
      </c>
      <c r="M155" s="4" t="s">
        <v>354</v>
      </c>
    </row>
    <row r="156" spans="1:16">
      <c r="A156" s="4" t="s">
        <v>585</v>
      </c>
    </row>
    <row r="157" spans="1:16">
      <c r="A157" s="3" t="s">
        <v>561</v>
      </c>
    </row>
    <row r="158" spans="1:16">
      <c r="A158" s="4" t="s">
        <v>372</v>
      </c>
      <c r="D158" s="7" t="n">
        <v>8000000</v>
      </c>
      <c r="F158" s="7" t="n">
        <v>8000000</v>
      </c>
      <c r="K158" s="7" t="n">
        <v>8000000</v>
      </c>
    </row>
    <row r="159" spans="1:16">
      <c r="A159" s="4" t="s">
        <v>373</v>
      </c>
      <c r="F159" s="4" t="s">
        <v>374</v>
      </c>
    </row>
    <row r="160" spans="1:16">
      <c r="A160" s="4" t="s">
        <v>375</v>
      </c>
      <c r="M160" s="4" t="s">
        <v>380</v>
      </c>
    </row>
    <row r="161" spans="1:16">
      <c r="A161" s="4" t="s">
        <v>586</v>
      </c>
    </row>
    <row r="162" spans="1:16">
      <c r="A162" s="3" t="s">
        <v>561</v>
      </c>
    </row>
    <row r="163" spans="1:16">
      <c r="A163" s="4" t="s">
        <v>275</v>
      </c>
      <c r="E163" s="7" t="n">
        <v>8000000</v>
      </c>
    </row>
    <row r="164" spans="1:16">
      <c r="A164" s="4" t="s">
        <v>276</v>
      </c>
      <c r="C164" s="7" t="n">
        <v>2000000</v>
      </c>
      <c r="E164" s="7" t="n">
        <v>4000000</v>
      </c>
      <c r="F164" s="7" t="n">
        <v>2000000</v>
      </c>
    </row>
    <row r="165" spans="1:16">
      <c r="A165" s="4" t="s">
        <v>587</v>
      </c>
    </row>
    <row r="166" spans="1:16">
      <c r="A166" s="3" t="s">
        <v>561</v>
      </c>
    </row>
    <row r="167" spans="1:16">
      <c r="A167" s="4" t="s">
        <v>588</v>
      </c>
      <c r="M167" s="4" t="s">
        <v>589</v>
      </c>
    </row>
    <row r="168" spans="1:16">
      <c r="A168" s="4" t="s">
        <v>590</v>
      </c>
      <c r="M168" s="4" t="s">
        <v>591</v>
      </c>
    </row>
    <row r="169" spans="1:16">
      <c r="A169" s="4" t="s">
        <v>592</v>
      </c>
      <c r="M169" s="5" t="n">
        <v>2</v>
      </c>
    </row>
    <row r="170" spans="1:16">
      <c r="A170" s="4" t="s">
        <v>593</v>
      </c>
      <c r="M170" s="4" t="s">
        <v>591</v>
      </c>
    </row>
    <row r="171" spans="1:16">
      <c r="A171" s="4" t="s">
        <v>594</v>
      </c>
      <c r="J171" s="7" t="n">
        <v>0</v>
      </c>
      <c r="L171" s="7" t="n">
        <v>300000</v>
      </c>
      <c r="M171" s="7" t="n">
        <v>0</v>
      </c>
      <c r="N171" s="7" t="n">
        <v>1105000</v>
      </c>
    </row>
    <row r="172" spans="1:16">
      <c r="A172" s="4" t="s">
        <v>595</v>
      </c>
      <c r="M172" s="4" t="s">
        <v>596</v>
      </c>
    </row>
    <row r="173" spans="1:16">
      <c r="A173" s="4" t="s">
        <v>597</v>
      </c>
    </row>
    <row r="174" spans="1:16">
      <c r="A174" s="3" t="s">
        <v>561</v>
      </c>
    </row>
    <row r="175" spans="1:16">
      <c r="A175" s="4" t="s">
        <v>594</v>
      </c>
      <c r="J175" s="7" t="n">
        <v>14000</v>
      </c>
      <c r="L175" s="7" t="n">
        <v>15000</v>
      </c>
      <c r="M175" s="7" t="n">
        <v>43000</v>
      </c>
      <c r="N175" s="7" t="n">
        <v>59000</v>
      </c>
    </row>
    <row r="176" spans="1:16">
      <c r="A176" s="4" t="s">
        <v>598</v>
      </c>
      <c r="P176" s="7" t="n">
        <v>7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7"/>
    <col customWidth="1" max="6" min="6" width="80"/>
    <col customWidth="1" max="7" min="7" width="21"/>
    <col customWidth="1" max="8" min="8" width="80"/>
    <col customWidth="1" max="9" min="9" width="21"/>
    <col customWidth="1" max="10" min="10" width="23"/>
  </cols>
  <sheetData>
    <row r="1" spans="1:10">
      <c r="A1" s="1" t="s">
        <v>599</v>
      </c>
      <c r="B1" s="2" t="s">
        <v>600</v>
      </c>
      <c r="C1" s="2" t="s">
        <v>340</v>
      </c>
      <c r="D1" s="2" t="s">
        <v>601</v>
      </c>
      <c r="E1" s="2" t="s">
        <v>602</v>
      </c>
      <c r="F1" s="2" t="s">
        <v>603</v>
      </c>
      <c r="G1" s="2" t="s">
        <v>410</v>
      </c>
      <c r="H1" s="2" t="s">
        <v>602</v>
      </c>
      <c r="I1" s="2" t="s">
        <v>410</v>
      </c>
      <c r="J1" s="2" t="s">
        <v>604</v>
      </c>
    </row>
    <row r="2" spans="1:10">
      <c r="A2" s="4" t="s">
        <v>605</v>
      </c>
    </row>
    <row r="3" spans="1:10">
      <c r="A3" s="3" t="s">
        <v>606</v>
      </c>
    </row>
    <row r="4" spans="1:10">
      <c r="A4" s="4" t="s">
        <v>607</v>
      </c>
      <c r="B4" s="5" t="n">
        <v>37875</v>
      </c>
    </row>
    <row r="5" spans="1:10">
      <c r="A5" s="4" t="s">
        <v>608</v>
      </c>
      <c r="B5" s="4" t="s">
        <v>609</v>
      </c>
    </row>
    <row r="6" spans="1:10">
      <c r="A6" s="4" t="s">
        <v>610</v>
      </c>
      <c r="B6" s="4" t="s">
        <v>271</v>
      </c>
    </row>
    <row r="7" spans="1:10">
      <c r="A7" s="4" t="s">
        <v>611</v>
      </c>
      <c r="B7" s="5" t="n">
        <v>2</v>
      </c>
    </row>
    <row r="8" spans="1:10">
      <c r="A8" s="4" t="s">
        <v>612</v>
      </c>
      <c r="B8" s="7" t="n">
        <v>9317</v>
      </c>
      <c r="C8" s="7" t="n">
        <v>10590</v>
      </c>
      <c r="E8" s="7" t="n">
        <v>10590</v>
      </c>
      <c r="H8" s="7" t="n">
        <v>10590</v>
      </c>
    </row>
    <row r="9" spans="1:10">
      <c r="A9" s="4" t="s">
        <v>613</v>
      </c>
      <c r="E9" s="5" t="n">
        <v>182</v>
      </c>
      <c r="G9" s="7" t="n">
        <v>155</v>
      </c>
      <c r="H9" s="7" t="n">
        <v>641</v>
      </c>
      <c r="I9" s="7" t="n">
        <v>439</v>
      </c>
    </row>
    <row r="10" spans="1:10">
      <c r="A10" s="4" t="s">
        <v>103</v>
      </c>
    </row>
    <row r="11" spans="1:10">
      <c r="A11" s="3" t="s">
        <v>606</v>
      </c>
    </row>
    <row r="12" spans="1:10">
      <c r="A12" s="4" t="s">
        <v>614</v>
      </c>
      <c r="J12" s="7" t="n">
        <v>15</v>
      </c>
    </row>
    <row r="13" spans="1:10">
      <c r="A13" s="4" t="s">
        <v>615</v>
      </c>
    </row>
    <row r="14" spans="1:10">
      <c r="A14" s="3" t="s">
        <v>606</v>
      </c>
    </row>
    <row r="15" spans="1:10">
      <c r="A15" s="4" t="s">
        <v>616</v>
      </c>
      <c r="D15" s="7" t="n">
        <v>125</v>
      </c>
    </row>
    <row r="16" spans="1:10">
      <c r="A16" s="4" t="s">
        <v>617</v>
      </c>
    </row>
    <row r="17" spans="1:10">
      <c r="A17" s="3" t="s">
        <v>606</v>
      </c>
    </row>
    <row r="18" spans="1:10">
      <c r="A18" s="4" t="s">
        <v>618</v>
      </c>
      <c r="D18" s="4" t="s">
        <v>485</v>
      </c>
    </row>
    <row r="19" spans="1:10">
      <c r="A19" s="4" t="s">
        <v>461</v>
      </c>
      <c r="D19" s="4" t="s">
        <v>484</v>
      </c>
      <c r="F19" s="4" t="s">
        <v>484</v>
      </c>
    </row>
    <row r="20" spans="1:10">
      <c r="A20" s="4" t="s">
        <v>619</v>
      </c>
      <c r="F20" s="5" t="n">
        <v>2089638</v>
      </c>
      <c r="H20" s="5" t="n">
        <v>2089638</v>
      </c>
    </row>
    <row r="21" spans="1:10">
      <c r="A21" s="4" t="s">
        <v>620</v>
      </c>
    </row>
    <row r="22" spans="1:10">
      <c r="A22" s="3" t="s">
        <v>606</v>
      </c>
    </row>
    <row r="23" spans="1:10">
      <c r="A23" s="4" t="s">
        <v>618</v>
      </c>
      <c r="D23" s="4" t="s">
        <v>495</v>
      </c>
    </row>
    <row r="24" spans="1:10">
      <c r="A24" s="4" t="s">
        <v>461</v>
      </c>
      <c r="D24" s="4" t="s">
        <v>271</v>
      </c>
      <c r="F24" s="4" t="s">
        <v>271</v>
      </c>
    </row>
    <row r="25" spans="1:10">
      <c r="A25" s="4" t="s">
        <v>488</v>
      </c>
      <c r="F25" s="4" t="s">
        <v>489</v>
      </c>
      <c r="H25" s="4" t="s">
        <v>490</v>
      </c>
    </row>
    <row r="26" spans="1:10">
      <c r="A26" s="4" t="s">
        <v>621</v>
      </c>
      <c r="C26" s="7" t="n">
        <v>400000</v>
      </c>
      <c r="D26" s="7" t="n">
        <v>400000</v>
      </c>
      <c r="E26" s="7" t="n">
        <v>400000</v>
      </c>
      <c r="F26" s="7" t="n">
        <v>400000</v>
      </c>
      <c r="H26" s="7" t="n">
        <v>400000</v>
      </c>
    </row>
    <row r="27" spans="1:10">
      <c r="A27" s="4" t="s">
        <v>492</v>
      </c>
      <c r="C27" s="4" t="s">
        <v>493</v>
      </c>
      <c r="D27" s="4" t="s">
        <v>493</v>
      </c>
      <c r="F27" s="4" t="s">
        <v>493</v>
      </c>
    </row>
    <row r="28" spans="1:10">
      <c r="A28" s="4" t="s">
        <v>619</v>
      </c>
      <c r="F28" s="5" t="n">
        <v>1044818</v>
      </c>
      <c r="H28" s="5" t="n">
        <v>1044818</v>
      </c>
    </row>
    <row r="29" spans="1:10">
      <c r="A29" s="4" t="s">
        <v>622</v>
      </c>
    </row>
    <row r="30" spans="1:10">
      <c r="A30" s="3" t="s">
        <v>606</v>
      </c>
    </row>
    <row r="31" spans="1:10">
      <c r="A31" s="4" t="s">
        <v>614</v>
      </c>
      <c r="D31" s="7" t="n">
        <v>15</v>
      </c>
    </row>
    <row r="32" spans="1:10">
      <c r="A32" s="4" t="s">
        <v>623</v>
      </c>
    </row>
    <row r="33" spans="1:10">
      <c r="A33" s="3" t="s">
        <v>606</v>
      </c>
    </row>
    <row r="34" spans="1:10">
      <c r="A34" s="4" t="s">
        <v>624</v>
      </c>
      <c r="D34" s="7" t="n">
        <v>350</v>
      </c>
    </row>
    <row r="35" spans="1:10">
      <c r="A35" s="4" t="s">
        <v>427</v>
      </c>
    </row>
    <row r="36" spans="1:10">
      <c r="A36" s="3" t="s">
        <v>606</v>
      </c>
    </row>
    <row r="37" spans="1:10">
      <c r="A37" s="4" t="s">
        <v>625</v>
      </c>
      <c r="E37" s="5" t="n">
        <v>2471</v>
      </c>
      <c r="F37" s="5" t="n">
        <v>101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27</v>
      </c>
    </row>
    <row r="2" spans="1:3">
      <c r="A2" s="3" t="s">
        <v>628</v>
      </c>
    </row>
    <row r="3" spans="1:3">
      <c r="A3" s="5" t="n">
        <v>2018</v>
      </c>
      <c r="B3" s="7" t="n">
        <v>416</v>
      </c>
    </row>
    <row r="4" spans="1:3">
      <c r="A4" s="5" t="n">
        <v>2019</v>
      </c>
      <c r="B4" s="5" t="n">
        <v>1510</v>
      </c>
    </row>
    <row r="5" spans="1:3">
      <c r="A5" s="5" t="n">
        <v>2020</v>
      </c>
      <c r="B5" s="5" t="n">
        <v>1819</v>
      </c>
    </row>
    <row r="6" spans="1:3">
      <c r="A6" s="5" t="n">
        <v>2021</v>
      </c>
      <c r="B6" s="5" t="n">
        <v>1875</v>
      </c>
    </row>
    <row r="7" spans="1:3">
      <c r="A7" s="5" t="n">
        <v>2022</v>
      </c>
      <c r="B7" s="5" t="n">
        <v>1833</v>
      </c>
    </row>
    <row r="8" spans="1:3">
      <c r="A8" s="4" t="s">
        <v>629</v>
      </c>
      <c r="B8" s="5" t="n">
        <v>3137</v>
      </c>
    </row>
    <row r="9" spans="1:3">
      <c r="A9" s="4" t="s">
        <v>630</v>
      </c>
      <c r="B9" s="7" t="n">
        <v>10590</v>
      </c>
      <c r="C9" s="7" t="n">
        <v>931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3719</v>
      </c>
      <c r="C4" s="7" t="n">
        <v>2321</v>
      </c>
      <c r="D4" s="7" t="n">
        <v>10914</v>
      </c>
      <c r="E4" s="7" t="n">
        <v>6408</v>
      </c>
    </row>
    <row r="5" spans="1:5">
      <c r="A5" s="4" t="s">
        <v>82</v>
      </c>
      <c r="B5" s="5" t="n">
        <v>292</v>
      </c>
      <c r="C5" s="5" t="n">
        <v>448</v>
      </c>
      <c r="D5" s="5" t="n">
        <v>824</v>
      </c>
      <c r="E5" s="5" t="n">
        <v>1067</v>
      </c>
    </row>
    <row r="6" spans="1:5">
      <c r="A6" s="4" t="s">
        <v>83</v>
      </c>
      <c r="B6" s="5" t="n">
        <v>3427</v>
      </c>
      <c r="C6" s="5" t="n">
        <v>1873</v>
      </c>
      <c r="D6" s="5" t="n">
        <v>10090</v>
      </c>
      <c r="E6" s="5" t="n">
        <v>5341</v>
      </c>
    </row>
    <row r="7" spans="1:5">
      <c r="A7" s="3" t="s">
        <v>84</v>
      </c>
    </row>
    <row r="8" spans="1:5">
      <c r="A8" s="4" t="s">
        <v>85</v>
      </c>
      <c r="B8" s="5" t="n">
        <v>3676</v>
      </c>
      <c r="C8" s="5" t="n">
        <v>2202</v>
      </c>
      <c r="D8" s="5" t="n">
        <v>9689</v>
      </c>
      <c r="E8" s="5" t="n">
        <v>5688</v>
      </c>
    </row>
    <row r="9" spans="1:5">
      <c r="A9" s="4" t="s">
        <v>86</v>
      </c>
      <c r="B9" s="5" t="n">
        <v>3466</v>
      </c>
      <c r="C9" s="5" t="n">
        <v>2181</v>
      </c>
      <c r="D9" s="5" t="n">
        <v>9613</v>
      </c>
      <c r="E9" s="5" t="n">
        <v>5357</v>
      </c>
    </row>
    <row r="10" spans="1:5">
      <c r="A10" s="4" t="s">
        <v>87</v>
      </c>
      <c r="B10" s="5" t="n">
        <v>15740</v>
      </c>
      <c r="C10" s="5" t="n">
        <v>3459</v>
      </c>
      <c r="D10" s="5" t="n">
        <v>24722</v>
      </c>
      <c r="E10" s="5" t="n">
        <v>10723</v>
      </c>
    </row>
    <row r="11" spans="1:5">
      <c r="A11" s="4" t="s">
        <v>88</v>
      </c>
      <c r="B11" s="5" t="n">
        <v>22882</v>
      </c>
      <c r="C11" s="5" t="n">
        <v>7842</v>
      </c>
      <c r="D11" s="5" t="n">
        <v>44024</v>
      </c>
      <c r="E11" s="5" t="n">
        <v>21768</v>
      </c>
    </row>
    <row r="12" spans="1:5">
      <c r="A12" s="4" t="s">
        <v>89</v>
      </c>
      <c r="B12" s="5" t="n">
        <v>-19455</v>
      </c>
      <c r="C12" s="5" t="n">
        <v>-5969</v>
      </c>
      <c r="D12" s="5" t="n">
        <v>-33934</v>
      </c>
      <c r="E12" s="5" t="n">
        <v>-16427</v>
      </c>
    </row>
    <row r="13" spans="1:5">
      <c r="A13" s="4" t="s">
        <v>90</v>
      </c>
      <c r="B13" s="5" t="n">
        <v>88</v>
      </c>
      <c r="C13" s="5" t="n">
        <v>-1456</v>
      </c>
      <c r="D13" s="5" t="n">
        <v>-12872</v>
      </c>
      <c r="E13" s="5" t="n">
        <v>-1483</v>
      </c>
    </row>
    <row r="14" spans="1:5">
      <c r="A14" s="4" t="s">
        <v>91</v>
      </c>
      <c r="B14" s="5" t="n">
        <v>-19367</v>
      </c>
      <c r="C14" s="5" t="n">
        <v>-7425</v>
      </c>
      <c r="D14" s="5" t="n">
        <v>-46806</v>
      </c>
      <c r="E14" s="5" t="n">
        <v>-17910</v>
      </c>
    </row>
    <row r="15" spans="1:5">
      <c r="A15" s="4" t="s">
        <v>92</v>
      </c>
      <c r="B15" s="5" t="n">
        <v>2</v>
      </c>
      <c r="C15" s="5" t="n">
        <v>2</v>
      </c>
      <c r="D15" s="5" t="n">
        <v>5</v>
      </c>
      <c r="E15" s="5" t="n">
        <v>5</v>
      </c>
    </row>
    <row r="16" spans="1:5">
      <c r="A16" s="4" t="s">
        <v>93</v>
      </c>
      <c r="B16" s="5" t="n">
        <v>-19369</v>
      </c>
      <c r="C16" s="5" t="n">
        <v>-7427</v>
      </c>
      <c r="D16" s="5" t="n">
        <v>-46811</v>
      </c>
      <c r="E16" s="5" t="n">
        <v>-17915</v>
      </c>
    </row>
    <row r="17" spans="1:5">
      <c r="A17" s="4" t="s">
        <v>94</v>
      </c>
      <c r="C17" s="5" t="n">
        <v>-795</v>
      </c>
      <c r="D17" s="5" t="n">
        <v>-4470</v>
      </c>
      <c r="E17" s="5" t="n">
        <v>-2383</v>
      </c>
    </row>
    <row r="18" spans="1:5">
      <c r="A18" s="4" t="s">
        <v>95</v>
      </c>
      <c r="B18" s="7" t="n">
        <v>-19369</v>
      </c>
      <c r="C18" s="7" t="n">
        <v>-8222</v>
      </c>
      <c r="D18" s="7" t="n">
        <v>-51281</v>
      </c>
      <c r="E18" s="7" t="n">
        <v>-20298</v>
      </c>
    </row>
    <row r="19" spans="1:5">
      <c r="A19" s="3" t="s">
        <v>96</v>
      </c>
    </row>
    <row r="20" spans="1:5">
      <c r="A20" s="4" t="s">
        <v>97</v>
      </c>
      <c r="B20" s="9" t="n">
        <v>-1.31</v>
      </c>
      <c r="C20" s="9" t="n">
        <v>-3.49</v>
      </c>
      <c r="D20" s="9" t="n">
        <v>-5.94</v>
      </c>
      <c r="E20" s="9" t="n">
        <v>-10.37</v>
      </c>
    </row>
    <row r="21" spans="1:5">
      <c r="A21" s="3" t="s">
        <v>98</v>
      </c>
    </row>
    <row r="22" spans="1:5">
      <c r="A22" s="4" t="s">
        <v>93</v>
      </c>
      <c r="B22" s="7" t="n">
        <v>-19369</v>
      </c>
      <c r="C22" s="7" t="n">
        <v>-7427</v>
      </c>
      <c r="D22" s="7" t="n">
        <v>-46811</v>
      </c>
      <c r="E22" s="7" t="n">
        <v>-17915</v>
      </c>
    </row>
    <row r="23" spans="1:5">
      <c r="A23" s="4" t="s">
        <v>99</v>
      </c>
      <c r="B23" s="5" t="n">
        <v>-62</v>
      </c>
      <c r="D23" s="5" t="n">
        <v>-62</v>
      </c>
    </row>
    <row r="24" spans="1:5">
      <c r="A24" s="4" t="s">
        <v>100</v>
      </c>
      <c r="B24" s="7" t="n">
        <v>-19431</v>
      </c>
      <c r="C24" s="7" t="n">
        <v>-7427</v>
      </c>
      <c r="D24" s="7" t="n">
        <v>-46873</v>
      </c>
      <c r="E24" s="7" t="n">
        <v>-179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Z27"/>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21"/>
    <col customWidth="1" max="5" min="5" width="53"/>
    <col customWidth="1" max="6" min="6" width="57"/>
    <col customWidth="1" max="7" min="7" width="80"/>
    <col customWidth="1" max="8" min="8" width="57"/>
    <col customWidth="1" max="9" min="9" width="80"/>
    <col customWidth="1" max="10" min="10" width="80"/>
    <col customWidth="1" max="11" min="11" width="22"/>
    <col customWidth="1" max="12" min="12" width="54"/>
    <col customWidth="1" max="13" min="13" width="42"/>
    <col customWidth="1" max="14" min="14" width="74"/>
    <col customWidth="1" max="15" min="15" width="80"/>
    <col customWidth="1" max="16" min="16" width="80"/>
    <col customWidth="1" max="17" min="17" width="80"/>
    <col customWidth="1" max="18" min="18" width="36"/>
    <col customWidth="1" max="19" min="19" width="68"/>
    <col customWidth="1" max="20" min="20" width="56"/>
    <col customWidth="1" max="21" min="21" width="80"/>
    <col customWidth="1" max="22" min="22" width="80"/>
    <col customWidth="1" max="23" min="23" width="80"/>
    <col customWidth="1" max="24" min="24" width="80"/>
    <col customWidth="1" max="25" min="25" width="46"/>
    <col customWidth="1" max="26" min="26" width="29"/>
  </cols>
  <sheetData>
    <row r="1" spans="1:26">
      <c r="A1" s="1" t="s">
        <v>101</v>
      </c>
      <c r="B1" s="2" t="s">
        <v>102</v>
      </c>
      <c r="C1" s="2" t="s">
        <v>103</v>
      </c>
      <c r="D1" s="2" t="s">
        <v>104</v>
      </c>
      <c r="E1" s="2" t="s">
        <v>105</v>
      </c>
      <c r="F1" s="2" t="s">
        <v>59</v>
      </c>
      <c r="G1" s="2" t="s">
        <v>106</v>
      </c>
      <c r="H1" s="2" t="s">
        <v>60</v>
      </c>
      <c r="I1" s="2" t="s">
        <v>107</v>
      </c>
      <c r="J1" s="2" t="s">
        <v>108</v>
      </c>
      <c r="K1" s="2" t="s">
        <v>109</v>
      </c>
      <c r="L1" s="2" t="s">
        <v>110</v>
      </c>
      <c r="M1" s="2" t="s">
        <v>111</v>
      </c>
      <c r="N1" s="2" t="s">
        <v>112</v>
      </c>
      <c r="O1" s="2" t="s">
        <v>113</v>
      </c>
      <c r="P1" s="2" t="s">
        <v>114</v>
      </c>
      <c r="Q1" s="2" t="s">
        <v>115</v>
      </c>
      <c r="R1" s="2" t="s">
        <v>116</v>
      </c>
      <c r="S1" s="2" t="s">
        <v>117</v>
      </c>
      <c r="T1" s="2" t="s">
        <v>118</v>
      </c>
      <c r="U1" s="2" t="s">
        <v>119</v>
      </c>
      <c r="V1" s="2" t="s">
        <v>120</v>
      </c>
      <c r="W1" s="2" t="s">
        <v>121</v>
      </c>
      <c r="X1" s="2" t="s">
        <v>122</v>
      </c>
      <c r="Y1" s="2" t="s">
        <v>123</v>
      </c>
      <c r="Z1" s="2" t="s">
        <v>124</v>
      </c>
    </row>
    <row r="2" spans="1:26">
      <c r="A2" s="4" t="s">
        <v>125</v>
      </c>
      <c r="B2" s="7" t="n">
        <v>-45525</v>
      </c>
      <c r="K2" s="7" t="n">
        <v>4</v>
      </c>
      <c r="R2" s="7" t="n">
        <v>-293</v>
      </c>
      <c r="Z2" s="7" t="n">
        <v>-45236</v>
      </c>
    </row>
    <row r="3" spans="1:26">
      <c r="A3" s="4" t="s">
        <v>126</v>
      </c>
      <c r="K3" s="5" t="n">
        <v>2620803</v>
      </c>
    </row>
    <row r="4" spans="1:26">
      <c r="A4" s="4" t="s">
        <v>127</v>
      </c>
      <c r="C4" s="7" t="n">
        <v>32580</v>
      </c>
      <c r="D4" s="7" t="n">
        <v>3666</v>
      </c>
      <c r="L4" s="7" t="n">
        <v>3</v>
      </c>
      <c r="M4" s="7" t="n">
        <v>0</v>
      </c>
      <c r="S4" s="7" t="n">
        <v>32577</v>
      </c>
      <c r="T4" s="7" t="n">
        <v>3666</v>
      </c>
    </row>
    <row r="5" spans="1:26">
      <c r="A5" s="4" t="s">
        <v>128</v>
      </c>
      <c r="B5" s="5" t="n">
        <v>12335519</v>
      </c>
      <c r="C5" s="5" t="n">
        <v>2500000</v>
      </c>
      <c r="L5" s="5" t="n">
        <v>2500000</v>
      </c>
      <c r="M5" s="5" t="n">
        <v>300000</v>
      </c>
    </row>
    <row r="6" spans="1:26">
      <c r="A6" s="4" t="s">
        <v>129</v>
      </c>
      <c r="G6" s="7" t="n">
        <v>18668</v>
      </c>
      <c r="I6" s="7" t="n">
        <v>8598</v>
      </c>
      <c r="O6" s="7" t="n">
        <v>2</v>
      </c>
      <c r="P6" s="7" t="n">
        <v>3</v>
      </c>
      <c r="V6" s="7" t="n">
        <v>18666</v>
      </c>
      <c r="W6" s="7" t="n">
        <v>8595</v>
      </c>
    </row>
    <row r="7" spans="1:26">
      <c r="A7" s="4" t="s">
        <v>130</v>
      </c>
      <c r="F7" s="5" t="n">
        <v>2309135</v>
      </c>
      <c r="H7" s="5" t="n">
        <v>2922798</v>
      </c>
      <c r="O7" s="5" t="n">
        <v>2309135</v>
      </c>
      <c r="P7" s="5" t="n">
        <v>2922798</v>
      </c>
    </row>
    <row r="8" spans="1:26">
      <c r="A8" s="4" t="s">
        <v>131</v>
      </c>
      <c r="C8" s="7" t="n">
        <v>29263</v>
      </c>
      <c r="L8" s="7" t="n">
        <v>2</v>
      </c>
      <c r="S8" s="7" t="n">
        <v>29261</v>
      </c>
    </row>
    <row r="9" spans="1:26">
      <c r="A9" s="4" t="s">
        <v>132</v>
      </c>
      <c r="L9" s="5" t="n">
        <v>2150335</v>
      </c>
    </row>
    <row r="10" spans="1:26">
      <c r="A10" s="4" t="s">
        <v>133</v>
      </c>
      <c r="E10" s="7" t="n">
        <v>8045</v>
      </c>
      <c r="J10" s="7" t="n">
        <v>20737</v>
      </c>
      <c r="N10" s="7" t="n">
        <v>1</v>
      </c>
      <c r="Q10" s="7" t="n">
        <v>2</v>
      </c>
      <c r="U10" s="7" t="n">
        <v>8044</v>
      </c>
      <c r="X10" s="7" t="n">
        <v>20735</v>
      </c>
    </row>
    <row r="11" spans="1:26">
      <c r="A11" s="4" t="s">
        <v>134</v>
      </c>
      <c r="D11" s="5" t="n">
        <v>590717</v>
      </c>
      <c r="N11" s="5" t="n">
        <v>590717</v>
      </c>
      <c r="Q11" s="5" t="n">
        <v>1523746</v>
      </c>
    </row>
    <row r="12" spans="1:26">
      <c r="A12" s="4" t="s">
        <v>135</v>
      </c>
      <c r="B12" s="7" t="n">
        <v>0</v>
      </c>
      <c r="K12" s="7" t="n">
        <v>0</v>
      </c>
      <c r="R12" s="5" t="n">
        <v>0</v>
      </c>
      <c r="Y12" s="7" t="n">
        <v>0</v>
      </c>
      <c r="Z12" s="5" t="n">
        <v>0</v>
      </c>
    </row>
    <row r="13" spans="1:26">
      <c r="A13" s="4" t="s">
        <v>136</v>
      </c>
      <c r="K13" s="5" t="n">
        <v>30415</v>
      </c>
    </row>
    <row r="14" spans="1:26">
      <c r="A14" s="4" t="s">
        <v>137</v>
      </c>
      <c r="B14" s="7" t="n">
        <v>-56</v>
      </c>
      <c r="K14" s="7" t="n">
        <v>0</v>
      </c>
      <c r="R14" s="5" t="n">
        <v>-56</v>
      </c>
    </row>
    <row r="15" spans="1:26">
      <c r="A15" s="4" t="s">
        <v>138</v>
      </c>
      <c r="B15" s="5" t="n">
        <v>-7500</v>
      </c>
      <c r="K15" s="5" t="n">
        <v>-7500</v>
      </c>
    </row>
    <row r="16" spans="1:26">
      <c r="A16" s="4" t="s">
        <v>139</v>
      </c>
      <c r="B16" s="7" t="n">
        <v>5</v>
      </c>
      <c r="K16" s="7" t="n">
        <v>-2</v>
      </c>
      <c r="R16" s="5" t="n">
        <v>7</v>
      </c>
    </row>
    <row r="17" spans="1:26">
      <c r="A17" s="4" t="s">
        <v>140</v>
      </c>
      <c r="B17" s="5" t="n">
        <v>3281</v>
      </c>
      <c r="K17" s="5" t="n">
        <v>3281</v>
      </c>
    </row>
    <row r="18" spans="1:26">
      <c r="A18" s="4" t="s">
        <v>141</v>
      </c>
      <c r="B18" s="7" t="n">
        <v>8658</v>
      </c>
      <c r="R18" s="5" t="n">
        <v>8658</v>
      </c>
    </row>
    <row r="19" spans="1:26">
      <c r="A19" s="4" t="s">
        <v>142</v>
      </c>
      <c r="B19" s="5" t="n">
        <v>554</v>
      </c>
      <c r="R19" s="5" t="n">
        <v>554</v>
      </c>
    </row>
    <row r="20" spans="1:26">
      <c r="A20" s="4" t="s">
        <v>143</v>
      </c>
      <c r="B20" s="5" t="n">
        <v>371</v>
      </c>
      <c r="R20" s="5" t="n">
        <v>371</v>
      </c>
    </row>
    <row r="21" spans="1:26">
      <c r="A21" s="4" t="s">
        <v>144</v>
      </c>
      <c r="B21" s="5" t="n">
        <v>13611</v>
      </c>
      <c r="K21" s="7" t="n">
        <v>0</v>
      </c>
      <c r="R21" s="5" t="n">
        <v>13611</v>
      </c>
    </row>
    <row r="22" spans="1:26">
      <c r="A22" s="4" t="s">
        <v>145</v>
      </c>
      <c r="K22" s="5" t="n">
        <v>12592</v>
      </c>
    </row>
    <row r="23" spans="1:26">
      <c r="A23" s="4" t="s">
        <v>94</v>
      </c>
      <c r="B23" s="5" t="n">
        <v>-4470</v>
      </c>
      <c r="Z23" s="5" t="n">
        <v>-4470</v>
      </c>
    </row>
    <row r="24" spans="1:26">
      <c r="A24" s="4" t="s">
        <v>93</v>
      </c>
      <c r="B24" s="5" t="n">
        <v>-46811</v>
      </c>
      <c r="Z24" s="5" t="n">
        <v>-46811</v>
      </c>
    </row>
    <row r="25" spans="1:26">
      <c r="A25" s="4" t="s">
        <v>146</v>
      </c>
      <c r="B25" s="5" t="n">
        <v>-62</v>
      </c>
      <c r="Y25" s="5" t="n">
        <v>-62</v>
      </c>
    </row>
    <row r="26" spans="1:26">
      <c r="A26" s="4" t="s">
        <v>147</v>
      </c>
      <c r="B26" s="7" t="n">
        <v>47832</v>
      </c>
      <c r="K26" s="7" t="n">
        <v>15</v>
      </c>
      <c r="R26" s="7" t="n">
        <v>144396</v>
      </c>
      <c r="Y26" s="7" t="n">
        <v>-62</v>
      </c>
      <c r="Z26" s="7" t="n">
        <v>-96517</v>
      </c>
    </row>
    <row r="27" spans="1:26">
      <c r="A27" s="4" t="s">
        <v>148</v>
      </c>
      <c r="K27" s="5" t="n">
        <v>149563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9</v>
      </c>
    </row>
    <row r="3" spans="1:3">
      <c r="A3" s="3" t="s">
        <v>150</v>
      </c>
    </row>
    <row r="4" spans="1:3">
      <c r="A4" s="4" t="s">
        <v>93</v>
      </c>
      <c r="B4" s="7" t="n">
        <v>-46811</v>
      </c>
      <c r="C4" s="7" t="n">
        <v>-17915</v>
      </c>
    </row>
    <row r="5" spans="1:3">
      <c r="A5" s="3" t="s">
        <v>151</v>
      </c>
    </row>
    <row r="6" spans="1:3">
      <c r="A6" s="4" t="s">
        <v>152</v>
      </c>
      <c r="B6" s="5" t="n">
        <v>176</v>
      </c>
      <c r="C6" s="5" t="n">
        <v>93</v>
      </c>
    </row>
    <row r="7" spans="1:3">
      <c r="A7" s="4" t="s">
        <v>153</v>
      </c>
      <c r="C7" s="5" t="n">
        <v>500</v>
      </c>
    </row>
    <row r="8" spans="1:3">
      <c r="A8" s="4" t="s">
        <v>154</v>
      </c>
      <c r="B8" s="5" t="n">
        <v>3740</v>
      </c>
      <c r="C8" s="5" t="n">
        <v>1271</v>
      </c>
    </row>
    <row r="9" spans="1:3">
      <c r="A9" s="4" t="s">
        <v>155</v>
      </c>
      <c r="B9" s="5" t="n">
        <v>5790</v>
      </c>
    </row>
    <row r="10" spans="1:3">
      <c r="A10" s="4" t="s">
        <v>156</v>
      </c>
      <c r="B10" s="5" t="n">
        <v>10132</v>
      </c>
    </row>
    <row r="11" spans="1:3">
      <c r="A11" s="4" t="s">
        <v>157</v>
      </c>
      <c r="B11" s="5" t="n">
        <v>-7114</v>
      </c>
      <c r="C11" s="5" t="n">
        <v>-117</v>
      </c>
    </row>
    <row r="12" spans="1:3">
      <c r="A12" s="4" t="s">
        <v>158</v>
      </c>
      <c r="B12" s="5" t="n">
        <v>69</v>
      </c>
    </row>
    <row r="13" spans="1:3">
      <c r="A13" s="4" t="s">
        <v>159</v>
      </c>
      <c r="C13" s="5" t="n">
        <v>159</v>
      </c>
    </row>
    <row r="14" spans="1:3">
      <c r="A14" s="4" t="s">
        <v>144</v>
      </c>
      <c r="B14" s="5" t="n">
        <v>13611</v>
      </c>
      <c r="C14" s="5" t="n">
        <v>1588</v>
      </c>
    </row>
    <row r="15" spans="1:3">
      <c r="A15" s="3" t="s">
        <v>160</v>
      </c>
    </row>
    <row r="16" spans="1:3">
      <c r="A16" s="4" t="s">
        <v>161</v>
      </c>
      <c r="B16" s="5" t="n">
        <v>-5315</v>
      </c>
      <c r="C16" s="5" t="n">
        <v>-5523</v>
      </c>
    </row>
    <row r="17" spans="1:3">
      <c r="A17" s="4" t="s">
        <v>30</v>
      </c>
      <c r="B17" s="5" t="n">
        <v>-1783</v>
      </c>
      <c r="C17" s="5" t="n">
        <v>-733</v>
      </c>
    </row>
    <row r="18" spans="1:3">
      <c r="A18" s="4" t="s">
        <v>31</v>
      </c>
      <c r="B18" s="5" t="n">
        <v>-1641</v>
      </c>
      <c r="C18" s="5" t="n">
        <v>-174</v>
      </c>
    </row>
    <row r="19" spans="1:3">
      <c r="A19" s="4" t="s">
        <v>38</v>
      </c>
      <c r="B19" s="5" t="n">
        <v>3519</v>
      </c>
      <c r="C19" s="5" t="n">
        <v>-10208</v>
      </c>
    </row>
    <row r="20" spans="1:3">
      <c r="A20" s="4" t="s">
        <v>39</v>
      </c>
      <c r="B20" s="5" t="n">
        <v>2597</v>
      </c>
      <c r="C20" s="5" t="n">
        <v>4522</v>
      </c>
    </row>
    <row r="21" spans="1:3">
      <c r="A21" s="4" t="s">
        <v>40</v>
      </c>
      <c r="B21" s="5" t="n">
        <v>651</v>
      </c>
      <c r="C21" s="5" t="n">
        <v>523</v>
      </c>
    </row>
    <row r="22" spans="1:3">
      <c r="A22" s="4" t="s">
        <v>41</v>
      </c>
      <c r="B22" s="5" t="n">
        <v>2009</v>
      </c>
      <c r="C22" s="5" t="n">
        <v>4559</v>
      </c>
    </row>
    <row r="23" spans="1:3">
      <c r="A23" s="4" t="s">
        <v>162</v>
      </c>
      <c r="B23" s="5" t="n">
        <v>-20370</v>
      </c>
      <c r="C23" s="5" t="n">
        <v>-21455</v>
      </c>
    </row>
    <row r="24" spans="1:3">
      <c r="A24" s="3" t="s">
        <v>163</v>
      </c>
    </row>
    <row r="25" spans="1:3">
      <c r="A25" s="4" t="s">
        <v>164</v>
      </c>
      <c r="B25" s="5" t="n">
        <v>-39850</v>
      </c>
    </row>
    <row r="26" spans="1:3">
      <c r="A26" s="4" t="s">
        <v>165</v>
      </c>
      <c r="B26" s="5" t="n">
        <v>-16</v>
      </c>
      <c r="C26" s="5" t="n">
        <v>-20</v>
      </c>
    </row>
    <row r="27" spans="1:3">
      <c r="A27" s="4" t="s">
        <v>166</v>
      </c>
      <c r="B27" s="5" t="n">
        <v>-30</v>
      </c>
    </row>
    <row r="28" spans="1:3">
      <c r="A28" s="4" t="s">
        <v>167</v>
      </c>
      <c r="B28" s="5" t="n">
        <v>-774</v>
      </c>
    </row>
    <row r="29" spans="1:3">
      <c r="A29" s="4" t="s">
        <v>168</v>
      </c>
      <c r="B29" s="5" t="n">
        <v>-40670</v>
      </c>
      <c r="C29" s="5" t="n">
        <v>-20</v>
      </c>
    </row>
    <row r="30" spans="1:3">
      <c r="A30" s="3" t="s">
        <v>169</v>
      </c>
    </row>
    <row r="31" spans="1:3">
      <c r="A31" s="4" t="s">
        <v>170</v>
      </c>
      <c r="B31" s="5" t="n">
        <v>32580</v>
      </c>
    </row>
    <row r="32" spans="1:3">
      <c r="A32" s="4" t="s">
        <v>171</v>
      </c>
      <c r="B32" s="5" t="n">
        <v>29263</v>
      </c>
    </row>
    <row r="33" spans="1:3">
      <c r="A33" s="4" t="s">
        <v>172</v>
      </c>
      <c r="B33" s="5" t="n">
        <v>5</v>
      </c>
      <c r="C33" s="5" t="n">
        <v>72</v>
      </c>
    </row>
    <row r="34" spans="1:3">
      <c r="A34" s="4" t="s">
        <v>173</v>
      </c>
      <c r="B34" s="5" t="n">
        <v>-68</v>
      </c>
      <c r="C34" s="5" t="n">
        <v>-168</v>
      </c>
    </row>
    <row r="35" spans="1:3">
      <c r="A35" s="4" t="s">
        <v>137</v>
      </c>
      <c r="B35" s="5" t="n">
        <v>-56</v>
      </c>
    </row>
    <row r="36" spans="1:3">
      <c r="A36" s="4" t="s">
        <v>174</v>
      </c>
      <c r="B36" s="5" t="n">
        <v>69724</v>
      </c>
      <c r="C36" s="5" t="n">
        <v>9904</v>
      </c>
    </row>
    <row r="37" spans="1:3">
      <c r="A37" s="4" t="s">
        <v>175</v>
      </c>
      <c r="B37" s="5" t="n">
        <v>8684</v>
      </c>
      <c r="C37" s="5" t="n">
        <v>-11571</v>
      </c>
    </row>
    <row r="38" spans="1:3">
      <c r="A38" s="4" t="s">
        <v>176</v>
      </c>
      <c r="B38" s="5" t="n">
        <v>12078</v>
      </c>
      <c r="C38" s="5" t="n">
        <v>19197</v>
      </c>
    </row>
    <row r="39" spans="1:3">
      <c r="A39" s="4" t="s">
        <v>177</v>
      </c>
      <c r="B39" s="5" t="n">
        <v>20762</v>
      </c>
      <c r="C39" s="5" t="n">
        <v>7626</v>
      </c>
    </row>
    <row r="40" spans="1:3">
      <c r="A40" s="3" t="s">
        <v>178</v>
      </c>
    </row>
    <row r="41" spans="1:3">
      <c r="A41" s="4" t="s">
        <v>179</v>
      </c>
      <c r="B41" s="5" t="n">
        <v>28782</v>
      </c>
    </row>
    <row r="42" spans="1:3">
      <c r="A42" s="4" t="s">
        <v>180</v>
      </c>
      <c r="B42" s="5" t="n">
        <v>27266</v>
      </c>
    </row>
    <row r="43" spans="1:3">
      <c r="A43" s="4" t="s">
        <v>104</v>
      </c>
    </row>
    <row r="44" spans="1:3">
      <c r="A44" s="3" t="s">
        <v>169</v>
      </c>
    </row>
    <row r="45" spans="1:3">
      <c r="A45" s="4" t="s">
        <v>181</v>
      </c>
      <c r="B45" s="5" t="n">
        <v>8000</v>
      </c>
    </row>
    <row r="46" spans="1:3">
      <c r="A46" s="4" t="s">
        <v>182</v>
      </c>
    </row>
    <row r="47" spans="1:3">
      <c r="A47" s="3" t="s">
        <v>151</v>
      </c>
    </row>
    <row r="48" spans="1:3">
      <c r="A48" s="4" t="s">
        <v>154</v>
      </c>
      <c r="B48" s="7" t="n">
        <v>1271</v>
      </c>
      <c r="C48" s="5" t="n">
        <v>1271</v>
      </c>
    </row>
    <row r="49" spans="1:3">
      <c r="A49" s="3" t="s">
        <v>169</v>
      </c>
    </row>
    <row r="50" spans="1:3">
      <c r="A50" s="4" t="s">
        <v>181</v>
      </c>
      <c r="C50" s="7" t="n">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6:14Z</dcterms:created>
  <dcterms:modified xmlns:dcterms="http://purl.org/dc/terms/" xmlns:xsi="http://www.w3.org/2001/XMLSchema-instance" xsi:type="dcterms:W3CDTF">2017-11-07T16:36:14Z</dcterms:modified>
</cp:coreProperties>
</file>